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and Business" sheetId="6" r:id="rId6"/>
    <s:sheet name="Basis of Presentation and Summa" sheetId="7" r:id="rId7"/>
    <s:sheet name="Accounting Standards Updates" sheetId="8" r:id="rId8"/>
    <s:sheet name="Business Acquisitions" sheetId="9" r:id="rId9"/>
    <s:sheet name="Loss Per Common Share" sheetId="10" r:id="rId10"/>
    <s:sheet name="Fair Value Measurement" sheetId="11" r:id="rId11"/>
    <s:sheet name="Prepaid Expenses and Other Curr" sheetId="12" r:id="rId12"/>
    <s:sheet name="Inventory" sheetId="13" r:id="rId13"/>
    <s:sheet name="Deferred Subscription Solicitat" sheetId="14" r:id="rId14"/>
    <s:sheet name="Property and Equipment" sheetId="15" r:id="rId15"/>
    <s:sheet name="Long-Term Investments" sheetId="16" r:id="rId16"/>
    <s:sheet name="Goodwill and Intangible Assets" sheetId="17" r:id="rId17"/>
    <s:sheet name="Accrued Expenses and Other Curr" sheetId="18" r:id="rId18"/>
    <s:sheet name="Accrued Payroll and Employee Be" sheetId="19" r:id="rId19"/>
    <s:sheet name="Commitments and Contingencies" sheetId="20" r:id="rId20"/>
    <s:sheet name="Other Long-Term Liabilities" sheetId="21" r:id="rId21"/>
    <s:sheet name="Debt and Other Financing" sheetId="22" r:id="rId22"/>
    <s:sheet name="Income Taxes" sheetId="23" r:id="rId23"/>
    <s:sheet name="Stockholders' Equity" sheetId="24" r:id="rId24"/>
    <s:sheet name="Related Party Transactions" sheetId="25" r:id="rId25"/>
    <s:sheet name="Discontinued Operations" sheetId="26" r:id="rId26"/>
    <s:sheet name="Segment and Geographic Informat" sheetId="27" r:id="rId27"/>
    <s:sheet name="Basis of Presentation and Sum28" sheetId="28" r:id="rId28"/>
    <s:sheet name="Business Acquisitions (Tables)" sheetId="29" r:id="rId29"/>
    <s:sheet name="Loss Per Common Share (Tables)" sheetId="30" r:id="rId30"/>
    <s:sheet name="Prepaid Expenses and Other Cu31" sheetId="31" r:id="rId31"/>
    <s:sheet name="Property and Equipment (Tables)" sheetId="32" r:id="rId32"/>
    <s:sheet name="Goodwill and Intangible Assets " sheetId="33" r:id="rId33"/>
    <s:sheet name="Accrued Expenses and Other Cu34" sheetId="34" r:id="rId34"/>
    <s:sheet name="Accrued Payroll and Employee 35" sheetId="35" r:id="rId35"/>
    <s:sheet name="Commitments and Contingencies (" sheetId="36" r:id="rId36"/>
    <s:sheet name="Other Long-Term Liabilities (Ta" sheetId="37" r:id="rId37"/>
    <s:sheet name="Stockholders' Equity (Tables)" sheetId="38" r:id="rId38"/>
    <s:sheet name="Discontinued Operations (Tables" sheetId="39" r:id="rId39"/>
    <s:sheet name="Segment and Geographic Inform40" sheetId="40" r:id="rId40"/>
    <s:sheet name="Organization and Business - Add" sheetId="41" r:id="rId41"/>
    <s:sheet name="Basis of Presentation and Sum42" sheetId="42" r:id="rId42"/>
    <s:sheet name="Business Acquisitions - Additio" sheetId="43" r:id="rId43"/>
    <s:sheet name="Business Acquisitions - Summary" sheetId="44" r:id="rId44"/>
    <s:sheet name="Business Acquisitions - Summa45" sheetId="45" r:id="rId45"/>
    <s:sheet name="Business Acquisitions - Summa46" sheetId="46" r:id="rId46"/>
    <s:sheet name="Business Acquisitions - Schedul" sheetId="47" r:id="rId47"/>
    <s:sheet name="Loss Per Common Share - Additio" sheetId="48" r:id="rId48"/>
    <s:sheet name="Loss Per Common Share - Reconci" sheetId="49" r:id="rId49"/>
    <s:sheet name="Fair Value Measurement - Additi" sheetId="50" r:id="rId50"/>
    <s:sheet name="Prepaid Expenses and Other Cu51" sheetId="51" r:id="rId51"/>
    <s:sheet name="Inventory - Additional Informat" sheetId="52" r:id="rId52"/>
    <s:sheet name="Deferred Subscription Solicit53" sheetId="53" r:id="rId53"/>
    <s:sheet name="Property and Equipment - Summar" sheetId="54" r:id="rId54"/>
    <s:sheet name="Property and Equipment - Additi" sheetId="55" r:id="rId55"/>
    <s:sheet name="Property and Equipment - Summ56" sheetId="56" r:id="rId56"/>
    <s:sheet name="Property and Equipment - Amorti" sheetId="57" r:id="rId57"/>
    <s:sheet name="Long-Term Investments - Additio" sheetId="58" r:id="rId58"/>
    <s:sheet name="Goodwill and Intangible Asset59" sheetId="59" r:id="rId59"/>
    <s:sheet name="Goodwill and Intangible Asset60" sheetId="60" r:id="rId60"/>
    <s:sheet name="Goodwill and Intangible Asset61" sheetId="61" r:id="rId61"/>
    <s:sheet name="Goodwill and Intangible Asset62" sheetId="62" r:id="rId62"/>
    <s:sheet name="Accrued Expenses and Other Cu63" sheetId="63" r:id="rId63"/>
    <s:sheet name="Accrued Expenses and Other Cu64" sheetId="64" r:id="rId64"/>
    <s:sheet name="Accrued Payroll and Employee 65" sheetId="65" r:id="rId65"/>
    <s:sheet name="Accrued Payroll and Employee 66" sheetId="66" r:id="rId66"/>
    <s:sheet name="Accrued Payroll and Employee 67" sheetId="67" r:id="rId67"/>
    <s:sheet name="Commitments and Contingencies -" sheetId="68" r:id="rId68"/>
    <s:sheet name="Commitments and Contingencies69" sheetId="69" r:id="rId69"/>
    <s:sheet name="Other Long-Term Liabilities - O" sheetId="70" r:id="rId70"/>
    <s:sheet name="Debt and Other Financing - Addi" sheetId="71" r:id="rId71"/>
    <s:sheet name="Income Taxes - Additional Infor" sheetId="72" r:id="rId72"/>
    <s:sheet name="Stockholders' Equity - Addition" sheetId="73" r:id="rId73"/>
    <s:sheet name="Stockholders' Equity - Summary " sheetId="74" r:id="rId74"/>
    <s:sheet name="Stockholders' Equity - Summar75" sheetId="75" r:id="rId75"/>
    <s:sheet name="Related Party Transactions - Ad" sheetId="76" r:id="rId76"/>
    <s:sheet name="Discontinued Operations - Summa" sheetId="77" r:id="rId77"/>
    <s:sheet name="Segment and Geographic Inform78" sheetId="78" r:id="rId78"/>
    <s:sheet name="Segment and Geographic Inform79" sheetId="79" r:id="rId79"/>
    <s:sheet name="Segment and Geographic Inform80" sheetId="80" r:id="rId80"/>
  </s:sheets>
  <s:definedNames/>
  <s:calcPr calcId="124519" calcMode="auto" fullCalcOnLoad="1"/>
</s:workbook>
</file>

<file path=xl/sharedStrings.xml><?xml version="1.0" encoding="utf-8"?>
<sst xmlns="http://schemas.openxmlformats.org/spreadsheetml/2006/main" uniqueCount="605">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NTX</t>
  </si>
  <si>
    <t>Entity Registrant Name</t>
  </si>
  <si>
    <t>INTERSECTIONS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4</t>
  </si>
  <si>
    <t>REVENUE:</t>
  </si>
  <si>
    <t>Services</t>
  </si>
  <si>
    <t>Hardware</t>
  </si>
  <si>
    <t>Net revenue</t>
  </si>
  <si>
    <t>OPERATING EXPENSES:</t>
  </si>
  <si>
    <t>Marketing</t>
  </si>
  <si>
    <t>Commission</t>
  </si>
  <si>
    <t>Cost of services revenue</t>
  </si>
  <si>
    <t>Cost of hardware revenue</t>
  </si>
  <si>
    <t>General and administrative</t>
  </si>
  <si>
    <t>Impairment of intangibles and other long-lived assets</t>
  </si>
  <si>
    <t>Depreciation</t>
  </si>
  <si>
    <t>Amortization</t>
  </si>
  <si>
    <t>Total operating expenses</t>
  </si>
  <si>
    <t>LOSS FROM OPERATIONS</t>
  </si>
  <si>
    <t>Interest income (expense)</t>
  </si>
  <si>
    <t>Other income (expense), net</t>
  </si>
  <si>
    <t>LOSS FROM CONTINUING OPERATIONS BEFORE INCOME TAXES</t>
  </si>
  <si>
    <t>INCOME TAX (EXPENSE) BENEFIT</t>
  </si>
  <si>
    <t>LOSS FROM CONTINUING OPERATIONS</t>
  </si>
  <si>
    <t>LOSS FROM DISCONTINUED OPERATIONS, NET OF TAX</t>
  </si>
  <si>
    <t>NET LOSS</t>
  </si>
  <si>
    <t>Basic and diluted loss per common share:</t>
  </si>
  <si>
    <t>Loss from continuing operations</t>
  </si>
  <si>
    <t>Loss from discontinued operations</t>
  </si>
  <si>
    <t>Basic and diluted loss per common share</t>
  </si>
  <si>
    <t>Cash dividends paid per common share</t>
  </si>
  <si>
    <t>Weighted average shares outstanding, basic and diluted</t>
  </si>
  <si>
    <t>Condensed Consolidated Balance Sheets - USD ($) $ in Thousands</t>
  </si>
  <si>
    <t>Dec. 31, 2014</t>
  </si>
  <si>
    <t>CURRENT ASSETS:</t>
  </si>
  <si>
    <t>Cash and cash equivalents</t>
  </si>
  <si>
    <t>Accounts receivable, net of allowance for doubtful accounts of $3 (2015) and $5 (2014)</t>
  </si>
  <si>
    <t>Prepaid expenses and other current assets</t>
  </si>
  <si>
    <t>Inventory, net</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apital leases, current portion</t>
  </si>
  <si>
    <t>Deferred revenue</t>
  </si>
  <si>
    <t>Deferred tax liability, net, current portion</t>
  </si>
  <si>
    <t>Total current liabilities</t>
  </si>
  <si>
    <t>OBLIGATIONS UNDER CAPITAL LEASES, less current portion</t>
  </si>
  <si>
    <t>OTHER LONG-TERM LIABILITIES</t>
  </si>
  <si>
    <t>DEFERRED TAX LIABILITY</t>
  </si>
  <si>
    <t>TOTAL LIABILITIES</t>
  </si>
  <si>
    <t>COMMITMENTS AND CONTINGENCIES (see Notes 15 and 17)</t>
  </si>
  <si>
    <t>STOCKHOLDERS' EQUITY:</t>
  </si>
  <si>
    <t>Common stock at $0.01 par value, shares authorized 50,000; shares issued 23,601 (2015) and 22,158 (2014); shares outstanding 20,376 (2015) and 18,978 (2014)</t>
  </si>
  <si>
    <t>Additional paid-in capital</t>
  </si>
  <si>
    <t>Treasury stock, shares at cost; 3,225 (2015) and 3,180 (2014)</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Net loss</t>
  </si>
  <si>
    <t>Adjustments to reconcile net loss to cash flows provided by operating activities:</t>
  </si>
  <si>
    <t>Amortization of debt issuance cost</t>
  </si>
  <si>
    <t>Provision for doubtful accounts</t>
  </si>
  <si>
    <t>Loss on disposal of fixed assets</t>
  </si>
  <si>
    <t>Share based compensation</t>
  </si>
  <si>
    <t>Excess tax benefit upon vesting of restricted stock units and stock option exercises</t>
  </si>
  <si>
    <t>Amortization of non-cash consideration exchanged for additional investment</t>
  </si>
  <si>
    <t>Amortization of deferred subscription solicitation costs</t>
  </si>
  <si>
    <t>Changes in assets and liabilities:</t>
  </si>
  <si>
    <t>Accounts receivable</t>
  </si>
  <si>
    <t>Income tax, net</t>
  </si>
  <si>
    <t>Other assets</t>
  </si>
  <si>
    <t>Deferred income tax, net</t>
  </si>
  <si>
    <t>Other long-term liabilities</t>
  </si>
  <si>
    <t>Cash flows provided by operating activities</t>
  </si>
  <si>
    <t>CASH FLOWS FROM INVESTING ACTIVITIES:</t>
  </si>
  <si>
    <t>Cash paid for acquisition of technology related intangible</t>
  </si>
  <si>
    <t>Acquisition of property and equipment</t>
  </si>
  <si>
    <t>Cash flows used in investing activities</t>
  </si>
  <si>
    <t>CASH FLOWS FROM FINANCING ACTIVITIES:</t>
  </si>
  <si>
    <t>Cash dividends paid on common shares</t>
  </si>
  <si>
    <t>Capital lease payments</t>
  </si>
  <si>
    <t>Withholding tax payment on vesting of restricted stock units and stock option exercises</t>
  </si>
  <si>
    <t>Cash flows used in financing activities</t>
  </si>
  <si>
    <t>DECREASE IN CASH AND CASH EQUIVALENTS</t>
  </si>
  <si>
    <t>CASH AND CASH EQUIVALENTS - Beginning of period</t>
  </si>
  <si>
    <t>CASH AND CASH EQUIVALENTS - End of period</t>
  </si>
  <si>
    <t>SUPPLEMENTAL DISCLOSURE OF NON-CASH FINANCING AND INVESTING ACTIVITIES:</t>
  </si>
  <si>
    <t>Equipment obtained under capital lease, including acquisition costs</t>
  </si>
  <si>
    <t>Equipment additions accrued but not paid</t>
  </si>
  <si>
    <t>Withholding tax payments accrued on vesting of restricted stock units and stock option exercises</t>
  </si>
  <si>
    <t>Shares withheld in lieu of withholding taxes on vesting of restricted stock awards</t>
  </si>
  <si>
    <t>White Sky, Inc. [Member]</t>
  </si>
  <si>
    <t>Cash paid for the business acquired from White Sky, Inc., net of cash received</t>
  </si>
  <si>
    <t>Shares issued in the business acquired</t>
  </si>
  <si>
    <t>Health at Work Wellness Actuaries LLC [Member]</t>
  </si>
  <si>
    <t>Cash paid for the business acquired from Health at Work Wellness Actuaries LLC</t>
  </si>
  <si>
    <t>Organization and Business</t>
  </si>
  <si>
    <t>Organization, Consolidation and Presentation of Financial Statements [Abstract]</t>
  </si>
  <si>
    <t>1. Organization and Business
We operate the business in four reportable segments: Personal
Information Services; Insurance and Other Consumer Services; Pet
Health Monitoring; and Bail Bonds Industry Solutions. Corporate
headquarter office transactions including but not limited to legal,
compliance, human resources, finance and internal audit, and shared
information technology expenses that have not been attributed to a
particular segment continue to be reported in our Corporate
business unit.
Our Personal Information Services segment helps consumers
understand, monitor, manage and protect against the risks
associated with the exposure of their personal information and
includes the business we acquired in June 2015 from White Sky, Inc.
(“White Sky”) of innovating and developing easy-to-use
consumer authentication and e-commerce solutions. Our current
services include: credit reports, credit monitoring, educational
credit scores and credit education; reports, monitoring and
education about other personal information and risks, such as
public records, identity validation, new accounts and Internet
risks; identity theft recovery services; identity theft cost
reimbursement insurance; and software and other technology tools
and services. We also offer breach response services to
organizations responding to compromises of sensitive personal
information. We help these clients notify the affected individuals
and we provide the affected individuals with identity theft
recovery and credit monitoring services. We are continuing to
develop innovative new services to address the increasing awareness
by consumers of the risks associated with their personal
information. Our services historically were marketed primarily
through financial institutions in the U.S. and Canada, and we
historically depended upon a few large financial institutions in
the U.S. for a significant portion of our revenue. Because almost
all marketing by U.S. financial institutions has been terminated,
our strategy to reignite growth in this segment includes expanding
our product offerings to include new personal information and
identity theft protection capabilities, leveraging our IDENTITY
GUARD ® ®
Our Insurance and Other Consumer Services segment includes
insurance and membership products for consumers, offered on a
subscription basis. This segment focuses on helping consumers use
insurance and other services to manage various personal risks and
achieve personal goals, and includes the business we acquired in
March 2015 from Health at Work Wellness Actuaries LLC
(“Health at Work”) of designing wellness-driven health
plans and engagement programs. As in our Personal Information
Services segment, almost all marketing of this segment’s
products through financial institutions has terminated. Some of our
subscriber portfolios have been cancelled by the applicable
financial institutions, and our continued servicing of other
subscribers may be cancelled as a result of actions taken by one or
more financial institutions. We are in the process of developing
new insurance products, health and wellness services and expanding
into new marketing channels to generate revenue.
Our Pet Health Monitoring segment includes VOYCE™, the new
health and wellness platform and service for veterinarians and dog
owners, which was launched in March 2015 and is provided by our
subsidiary, i4c Innovations, which does business as Voyce.
VOYCE™ is a platform that connects pets, their owners,
veterinarians and other caregivers with individualized pet health
monitoring data, tailored pet health related content and
information management tools. VOYCE™ is comprised of two key
parts – a wearable health monitor worn similarly to a dog
collar and an online wellness center (member area) where pet
medical records can be stored and reminders and goals can be set
and tracked. The VOYCE™ band operates using non-invasive,
radio frequency based technology, an accelerometer, an onboard
microcontroller and specialized algorithms. The VOYCE™ band
monitors vital key wellness indicators, including key vital signs
like resting respiratory and heart rates, rest and quality of rest,
activity and the intensity of that activity, and caloric burn. This
data is uploaded to the VOYCE™ member area via Wi-Fi which
displays the data showing trends over time. This data is also
coupled with the pet parent and dog’s profile and through
proprietary algorithms provides personalized content written by top
dog care experts exclusively for VOYCE™. In addition, the
VOYCE Experience™ offers document storage and access anytime,
anywhere, self-set reminders, and the ability to set goals. VOYCE
PRO™ offers a program to remotely monitor dog patients and
provide veterinarians with objective data to help identify and
manage recurring health issues and work collaboratively with pet
owners to find proactive solutions.
Our Bail Bonds Industry Solutions segment includes the automated
service solutions for the bail bonds industry provided by Captira
Analytical. This segment’s proprietary solutions provide easy
and efficient ways for bail bondsmen, general agents and sureties
to organize and share data and make better decisions. Leveraging
its existing software platform, we are continuing to expand into
similarly challenged and underserved related industries.
In the three months ended June 30, 2014, we ceased ongoing
operations at Intersections Business Intelligence Services and it
qualified for classification as a discontinued operation under U.S.
GAAP, as we do not have significant continuing involvement in the
business and its operations and cash flows were eliminated from our
ongoing operations.</t>
  </si>
  <si>
    <t>Basis of Presentation and Summary of Significant Accounting Policies</t>
  </si>
  <si>
    <t>Accounting Policies [Abstract]</t>
  </si>
  <si>
    <t>2. Basis of Presentation and Summary
of Significant Accounting Policies
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is presented for all prior periods in our
condensed consolidated statements of operations. We have not recast
our condensed consolidated balance sheets or our condensed
consolidated statements of cash flows. For additional information,
please see Note 21.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4, as filed in our Annual Report on
Form 10-K.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recognize revenue on 1) identity theft and credit
management services, 2) insurance services, 3) other
monthly membership products and transaction services and 4) the
VOYCE™ pet wellness product and service.
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and Credit Management Services
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June 30, 2015 and December 31, 2014 totaled $613
thousand and $511 thousand,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We generate and recognize revenue from our services in our Bail
Bonds Industry Solutions segment from providing management service
solutions to the bail bond industry on a monthly subscription or
transactional basis. We also generate and recognize revenue on a
transactional basis in our Insurance and other Consumer Services
segment from consulting services provided by Health at Work, the
business we acquired in March 2015 that designs wellness-driven
health plans and engagement programs.
VOYCE TM
We recognize revenue in our Pet Health Monitoring segment from the
sale of the hardware, the monthly subscription monitoring service
and shipping and handling costs. We recognize revenue when: a)
persuasive evidence of an arrangement exists as we maintain
electronic confirmations with individual purchasers, b) delivery of
the product and service has occurred, c) the seller’s price
to the buyer is fixed, cancellation privileges have lapsed and the
price of the product is agreed to by the customer as a condition of
the sales transaction and d) collectability is reasonably assured
as individual customers pay by credit card, which has limited our
risk of non-collection. We recognize revenue on a gross basis in
the amount that we bill the subscriber when our arrangements
provide for us to serve as the primary obligor in the transaction,
we have latitude in establishing price and we bear the credit risk
for the amount billed to the subscriber. As VOYCE™ is a new
product and sufficient history on the frequency of returns is
unavailable to estimate a returns allowance, revenue is deferred
until cancellation privileges lapse, which is currently 30 days
after purchase for hardware revenue and 60 days after purchase for
service revenue. Service revenue for prepaid subscriptions is
recognized ratably over the applicable service period, since
prepaid subscriptions have pro-rata refund provisions. Due to the
deferral period of both the hardware and the service, we currently
do not have an allowance for discretionary product or subscription
refunds. We will continue to monitor our actual returns in future
periods in order to develop sufficient history on returns and
cancellation privileges in order to reevaluate the deferral
periods.
In accordance with U.S. GAAP, cost of hardware revenue is also
deferred over the respective revenue deferral periods and is
recorded in the same period. The deferred cost of hardware revenue
is included in prepaid expenses and other current assets in our
condensed consolidated balance sheets. Free trials with no future
service agreement are recognized immediately as expense under cost
of service and hardware revenue in our condensed consolidated
statements of operations.
We classify and recognize amounts billed to customers related to
shipping and handling as hardware revenue and amounts incurred
related to shipping and handling as cost of hardware revenue in our
condensed consolidated statements of operations.
Goodwill, Identifiable Intangibles and Other Long 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and Health at Work as well as our
prior acquisition of Intersections Insurance Services Inc. In 2014,
we were required to allocate goodwill, based on relative fair
value, between our Personal Information Services and Insurance and
Other Consumer Services reporting units. As of June 30, 2015,
goodwill of $12.9 million resided in our Insurance and Other
Consumer Services reporting unit and goodwill of $7.2 million
resided in our Personal Information Services reporting unit. There
is no goodwill remaining in our other reporting units.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Corporate.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ferred Subscription Solicitation and
Advertising
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Marketing costs incurred in the Pet Health Monitoring segment
currently do not meet the criteria for deferral and therefore are
included in marketing expenses in our condensed consolidated
statements of operations.
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
Share Based Compensation
We currently issue equity and equity-based awards under the 2006
and 2014 Stock Incentive Plans (“Plans”). Individual
awards under the 2006 Stock Incentive Plan may take the form of
incentive stock options, nonqualified stock options, restricted
stock awards and/or restricted stock units. Individual awards under
the 2014 Stock Incentive Plan may take the form of incentive stock
options, nonqualified stock options, stock appreciation rights,
restricted stock awards and/or restricted stock units.
We use the Black-Scholes option-pricing model to value all stock
options and the straight-line method to amortize this fair value as
compensation cost over the requisite service period. During the six
months ended June 30, 2015 and 2014, we did not grant stock
options. We use the stock price on the grant date to value all
restricted stock awards and restricted stock units (together,
“RSUs”) and the straight line method to amortize the
compensation cost over the requisite service period. We consider
our historical and projected dividends, along with participation
rights of the grants, in calculating the grant date fair value.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
Long-Term Investment
We account for investments in non-consolidated entities using the
cost method of accounting. Prior to June 2015, we had a long-term
investment in convertible preferred stock of White Sky, a privately
held company. We previously concluded that the convertible
preferred stock did not meet the definition of in-substance common
stock for reasons including, but not limited to, the substantive
liquidation preferences and favorable redemption provisions as
compared to other equity in White Sky. Therefore, we accounted for
our investment as a cost method investment.
On June 26, 2015, we acquired substantially all of the assets
and certain liabilities of White Sky. As a result, as of
June 30, 2015, we no longer have a cost method investment and
include the assets acquired from White Sky in our condensed
consolidated balance sheets, and beginning in the three months
ending September 30, 2015, will include White Sky’s
results of operations in our condensed consolidated statements of
operations.
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
In accordance with U.S. GAAP, we were required to remeasure our
long-term investment in White Sky to fair value immediately prior
to the acquisition. We remeasured the long-term investment using a
form of the market approach, including the actual observable price
paid for the assets in the three months ended June 30, 2015
less estimated liquidating shareholder distribution amount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included certain items treated as discrete
events to arrive at an estimated overall tax amount for the three
and six months ended June 30, 2015. For additional
information, please see Note 18.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Inventory
Inventory consists primarily of finished goods for our VOYCE™
product, although we may at times also maintain an inventory of raw
materials from our third-party manufacturer. We outsource hardware
manufacturing to a third-party manufacturer and may purchase
accessories from third-party suppliers. Inventories are valued
using the first-in, first-out method and are carried at the lower
of cost or market.
Pursuant to our manufacturing agreement with the supplier, we may
be required to purchase excess materials if the materials are not
used in production within the periods specified in the agreement.
The supplier will then repurchase such materials from us at an
agreed upon price, as required, for the hardware production.</t>
  </si>
  <si>
    <t>Accounting Standards Updates</t>
  </si>
  <si>
    <t>Accounting Changes and Error Corrections [Abstract]</t>
  </si>
  <si>
    <t>3. Accounting Standards
Updates
Accounting Standards Updates Recently Adopted
In April 2014, an update was made to “ Presentation of
Financial Statements Property, Plant, and
Equipment
Accounting Standards Updates Not Yet Effective
In May 2014, an update was made to “ Revenue
Recognition
In August 2014, an update was made to “ Presentation of
Financial Statements – Going Concern
In January 2015, an update was made to “ Income Statement
– Extraordinary and Unusual Items Income Statement—Extraordinary and Unusual
Items,
In February 2015, an update was made to “ Amendments to the
Consolidation Analysis
In April 2015, an update was made to “ Interest –
Imputation of Interest
In June 2015, an update was issued with various technical
corrections and improvements intended to clarify the Codification,
correct unintended application of guidance, and make minor
improvements to the Codification that are not expected to have a
significant effect on current accounting practice. The provisions
in this update are not expected to have a material impact to our
condensed consolidated financial statements.
We reviewed other recently issued accounting pronouncements and
determined that they are not applicable to our business.</t>
  </si>
  <si>
    <t>Business Acquisitions</t>
  </si>
  <si>
    <t>Business Combinations [Abstract]</t>
  </si>
  <si>
    <t>4. Business Acquisitions
Health at Work Wellness Actuaries LLC
On March 3, 2015, our wholly owned subsidiary, Intersections
Insurance Services Inc., acquired the business from Health at Work.
Health at Work designs wellness-driven health plans and engagement
programs for employers, insurers and wellness groups. Our
acquisition of the business from Health at Work aligns with our
growth strategy to build our Insurance and Other Consumer Services
segment through a combination of innovative insurance and
non-insurance services for consumers, employers and the insurance
industry. In connection with this acquisition, we issued
approximately 413 thousand shares of common stock to Health at
Work. The following table summarizes the consideration transferred
to Health at Work (in thousands):
Common stock $ 1,551
Cash 1
Fair value of total consideration transferred $ 1,552
We are obligated under the asset purchase agreement to make
aggregate earn-out payments to the members of Health at Work during
three one-year measurement periods from March 1, 2015 through
February 28, 2018 of up to approximately $1.0 million per
measurement period, based upon revenue generated by the legacy
business during such measurement periods and subject to the terms
and conditions specified in the asset purchase agreement. In
accordance with U.S. GAAP, we recorded the earn-out payments as
post-combination share based compensation expense, which is
recognized pro-rata over the requisite service period and included
in general and administrative expenses in our Insurance and Other
Consumer Services segment. The earn-out is subject to performance
and service vesting conditions and is payable in stock and a
portion in cash, depending on the market price of the stock in
accordance with the asset purchase agreement. We estimated the
expense for both the equity and liability awards, and vesting and
other conditions may impact the number of common shares issued and,
therefore, the amount of future share based compensation expense.
As of June 30, 2015, we do not expect the potential cash
payment to be significant.
In accordance with U.S. GAAP, we used the acquisition method of
accounting, which requires that assets acquired, including
intangible assets, be recognized at their fair value as of the
acquisition date. The estimated determination was made by
management through various means, primarily by obtaining a third
party valuation of identifiable intangible assets acquired. We have
preliminarily recorded our best estimates of the fair values of the
assets acquired and the identifiable intangible assets. We continue
to evaluate and gather information on the closing balance sheet
that existed at the acquisition date. We may make changes to the
amounts recorded during the remainder of the measurement
period.
The following table summarizes the estimated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
The goodwill arising from the acquisition consists largely of an
assembled workforce and economies of scale of the combined
operations. All of the goodwill was assigned to the Insurance and
Other Consumer Services segment and is not expected to be
deductible for income tax purposes. Acquisition-related costs in
connection with the Health at Work transaction for the six months
ended June 30, 2015 were $81 thousand and are included in
general and administrative expenses in our condensed consolidated
statements of operations.
The financial impact of the acquisition of Health at Work is not
material to our condensed consolidated financial statements.
Accordingly, pro forma results of operations and other disclosures
have not been presented.
White Sky, Inc.
On June 26, 2015, we acquired all of the assets and certain
liabilities of White Sky. White Sky innovates and develops
easy-to-use consumer authentication and e-commerce solutions. Our
acquisition of the business from White Sky provides opportunities
to expand product integration as well as development, marketing and
operational efficiencies in our Personal Information Services
segment.
Under the terms of the purchase agreement, White Sky will make
liquidating distributions to its shareholders, including us, in
accordance with the preferences set forth in White Sky’s
Eighth Amended and Restated Certificate of Incorporation (the
“distributions”). The majority of the distributions
were not made as of June 30, 2015, and therefore we estimated
the distribution amounts in order to calculate the purchase price
and fair value of the acquisition. As a result, actual variance to
our estimated distribution amounts may result in adjustments to the
allocation of the purchase price during the remainder of the
measurement period. In connection with this acquisition, and
subject to post-closing adjustments in accordance with the asset
purchase agreement, we issued approximately 353 thousand
shares of common stock to White Sky. The following table summarizes
the estimated purchase price transferred to White Sky (in
thousands):
Common stock, net of estimated distribution of $624 thousand $ 576
Cash, net of estimated distribution of $405 thousand 796
Fair value of estimated purchase price transferred 1,372
Fair value of previously held equity interest in White Sky 1,029
$ 2,401
In accordance with U.S. GAAP, we remeasured our previously held
equity interest in White Sky to fair value immediately prior to the
acquisition. We remeasured the long-term investment using a form of
the market approach, including the actual observable price paid for
the assets in the three months ended June 30, 2015, less the
estimated liquidating shareholder distribution amounts. Based on
this analysis, we determined that the fair value of our cost basis
investment of $1.0 million was less than the carrying value of $8.4
million, and therefore we recognized an impairment charge of $7.4
million in the three and six months ended June 30, 2015, which
is included in impairment of intangibles and other long-lived
assets in our condensed consolidated statements of operations. For
additional information regarding the inputs to the pre-acquisition
In accordance with U.S. GAAP, we used the acquisition method of
accounting, which requires that assets acquired, including
intangible assets, be recognized at their fair value as of the
acquisition date. The estimated determination was made by
management through various means, primarily by obtaining a third
party valuation of identifiable intangible assets acquired. We have
preliminarily recorded our best estimates of the fair values of the
assets acquired and the identifiable intangible assets. We continue
to evaluate and gather information on the closing balance sheet,
including estimated distributions made to us by White Sky, that
existed at the acquisition date. We may make changes to the amounts
recorded during the remainder of the measurement period. The
following table summarizes the estimated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
The goodwill arising from the acquisition consists largely of an
assembled workforce and economies of scale of the combined
operations. All of the goodwill was assigned to the Personal
Information Services segment and is expected to be deductible for
income tax purposes over 15 years. We incurred acquisition-related
costs in connection with the White Sky transaction for the three
and six months ended June 30, 2015 of $129 thousand, which are
included in general and administrative expenses in our condensed
consolidated statements of operations.
Supplemental Pro Forma Information
White Sky’s operating results from the date of acquisition
through June 30, 2015 are insignificant and therefore, the
results are excluded from our condensed consolidated statements of
operations for the three and six months ended June 30, 2015.
The following unaudited pro forma results have been prepared as if
the acquisition of White Sky occurred on January 1, 2014 (in
thousands):
Three Months Ended Six Months Ended
2015 2014 2015 2014
Pro forma revenue $ 52,738 $ 66,526 $ 109,774 $ 134,483
Pro forma net loss $ (25,778 ) $ (2,391 ) $ (27,053 ) $ (5,386 )
These amounts have been calculated after applying our accounting
policies and adjusting the results to reflect additional
amortization that would have been charged assuming the fair value
adjustments to amortizable intangible assets had been applied,
eliminating intercompany transactions and the associated income tax
impacts. Supplemental pro forma earnings for the three and six
months ended June 30, 2015 were adjusted to exclude $254
thousand of acquisition-related costs incurred by both us and White
Sky in the six months ended June 30, 2015. The pro forma
information does not necessarily reflect the actual results of
operations had the acquisition been consummated as of
January 1, 2014, nor is it indicative of future operating
results. The pro forma information does not include any adjustments
for potential revenue enhancements, cost synergies or other
operating efficiencies.</t>
  </si>
  <si>
    <t>Loss Per Common Share</t>
  </si>
  <si>
    <t>Earnings Per Share [Abstract]</t>
  </si>
  <si>
    <t>5. Los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three and six months ended June 30, 2015, options to
purchase common stock and unvested restricted stock units estimated
to be 4.2 million shares were excluded from the computation of
diluted loss per common share as their effect would be
anti-dilutive. For the three and six months ended June 30,
2014, options to purchase common stock and unvested restricted
stock units estimated to be 3.1 million shares were excluded
from the computation of diluted loss per common share as their
effect would be anti-dilutive. These shares could dilute earnings
per common share in the future.
A reconciliation of basic loss per common share to diluted loss per
common share is as follows (in thousands, except per share
data):
Three Months Ended Six Months Ended
2015 2014 2015 2014
Loss from continuing operations $ (24,840 ) $ (1,717 ) $ (26,063 ) $ (3,673 )
Loss from discontinued operations 0 (318 ) 0 (1,147 )
Net loss available to common shareholders—basic and
diluted $ (24,840 ) $ (2,035 ) $ (26,063 ) $ (4,820 )
Weighted average common shares outstanding—basic 19,369 18,525 19,104 18,413
Dilutive effect of common stock equivalents 0 0 0 0
Weighted average common shares outstanding—diluted 19,369 18,525 19,104 18,413
Basic and diluted loss per common share:
Loss from continuing operations $ (1.28 ) $ (0.09 ) $ (1.36 ) $ (0.20 )
Loss from discontinued operations (0.00 ) (0.02 ) (0.00 ) (0.06 )
Basic and diluted loss per common share $ (1.28 ) $ (0.11 ) $ (1.36 ) $ (0.26 )</t>
  </si>
  <si>
    <t>Fair Value Measurement</t>
  </si>
  <si>
    <t>Fair Value Disclosures [Abstract]</t>
  </si>
  <si>
    <t>6. 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s, inventory, leases payable, accounts payable
and short-term and long-term debt, we consider the recorded value
of the financial instruments to approximate the fair value based on
the liquidity of these financial instruments. We did not have any
transfers in or out of Level 1 and Level 2 in the six
months ended June 30, 2015 or in the year ended
December 31, 2014. We did not hold any significant instruments
that are measured at fair value on a recurring basis as of
June 30, 2015 or December 31, 2014. On a non-recurring
basis, we measured goodwill under Level 3 of the fair value
hierarchy as of December 31, 2014. For additional information
related to our valuation technique and inputs used in the fair
value measurement, please see Note 12.
We are required under U.S. GAAP to remeasure the fair value of a
previously held investment at the date controlling interest is
acquired. Therefore, on a non-recurring basis, we measured our
long-term investment in White Sky immediately prior to the
acquisition of substantially all of White Sky’s assets under
Level 2 of the fair value hierarchy in the three months ended
June 30, 2015. We remeasured the long-term investment using a
form of the market approach, including the actual observable price
paid for the assets in the three months ended June 30, 2015,
less estimated liquidating shareholder distribution amounts. Based
on this analysis, we determined that the fair value of our cost
basis investment was less than the carrying value and therefore, we
recognized an impairment charge of $7.4 million in the three and
six months ended June 30, 2015, which is included in our
condensed consolidated statements of operations. We have
historically utilized the income approach, based on discounted cash
flows, to measure the fair value of our long-term investment.
However, due to the acquisition of White Sky and the availability
of an observable, quoted price for identifiable assets and
liabilities in an orderly transaction, we appropriately modified
our valuation technique. For additional information related to the
acquisition, please see Note 4.
As of June 30, 2015 and December 31, 2014, we had no
amounts outstanding under our revolving credit facility, which is a
variable rate loan and therefore, fair value approximates book
value.</t>
  </si>
  <si>
    <t>Prepaid Expenses and Other Current Assets</t>
  </si>
  <si>
    <t>Text Block [Abstract]</t>
  </si>
  <si>
    <t>7. Prepaid Expenses and Other Current
Assets
The components of our prepaid expenses and other current assets are
as follows:
June 30, December 31,
(In
thousands)
Prepaid services $ 702 $ 1,008
Other prepaid contracts 2,657 3,992
Other 3,265 3,289
Total $ 6,624 $ 8,289</t>
  </si>
  <si>
    <t>Inventory</t>
  </si>
  <si>
    <t>Inventory Disclosure [Abstract]</t>
  </si>
  <si>
    <t>8. Inventory
We had an inventory balance of $1.9 million as of June 30,
2015, which included $1.5 million of finished goods and $360
thousand of raw materials for our Pet Health Monitoring segment. We
had no inventory balance as of December 31, 2014. We did not
record any charges for excess or obsolete inventory in the three or
six months ended June 30, 2015 or 2014.</t>
  </si>
  <si>
    <t>Deferred Subscription Solicitation and Commission Costs</t>
  </si>
  <si>
    <t>9. Deferred Subscription Solicitation
and Commission Costs
Total deferred subscription solicitation costs included in the
accompanying condensed consolidated balance sheets as of
June 30, 2015 and December 31, 2014 was $7.6 million and
$6.9 million, respectively. Amortization of deferred
subscription solicitation and commission costs, which are included
in either marketing or commission expense in our condensed
consolidated statements of operations, for the three months ended
June 30, 2015 and 2014 was $4.4 million and $4.2 million,
respectively. Amortization of deferred subscription solicitation
and commission costs for the six months ended June 30, 2015
and 2014 was $8.7 million and $8.6 million, respectively.
Marketing costs, which are included in marketing expenses in our
condensed consolidated statements of operations as they did not
meet the criteria for deferral, for the three months ended
June 30, 2015 and 2014 were $1.3 million and
$3.6 million, respectively. Marketing costs expensed as
incurred related to marketing for the six months ended
June 30, 2015 and 2014 were $2.8 million and
$4.8 million, respectively.</t>
  </si>
  <si>
    <t>Property and Equipment</t>
  </si>
  <si>
    <t>Property, Plant and Equipment [Abstract]</t>
  </si>
  <si>
    <t>10. Property and Equipment
Property and equipment consisted of the following as of:
June 30, December 31,
(In
thousands)
Machinery and equipment $ 19,441 $ 19,151
Software 24,410 19,437
Software development-in-progress (1) 1,967 5,462
Furniture and fixtures 1,547 1,547
Leasehold improvements 4,390 4,366
Building 725 725
Land 25 25
52,505 50,713
Less: accumulated depreciation (38,207 ) (35,949 )
Property and equipment — net $ 14,298 $ 14,764
(1) Includes costs associated with
software projects which were still in the application development
stage as of June 30, 2015 and December 31, 2014 and as
such, were not being amortized.
Depreciation of property and equipment for the three months ended
June 30, 2015 and 2014 was $1.6 million and $1.4 million,
respectively. Depreciation of property and equipment for the six
months ended June 30, 2015 and 2014 was $2.9 million and $3.0
million, respectively.
In the three months ended June 30, 2015, we had retirements
that reduced our property and equipment and accumulated
depreciation balances by $112 thousand. We had no retirements in
the three months ended June 30, 2014. In the six months ended
June 30, 2015, we had retirements that reduced our property
and equipment and accumulated depreciation balances by $892
thousand. In the six months ended June 30, 2014, due to
discontinued operations, we reduced our property and equipment and
accumulated depreciation balances by $1.3 million and $954
thousand, respectively.
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three or six months ended
June 30, 2015 or 2014. We record depreciation for internally
developed capitalized software in depreciation expense in our
condensed consolidated statements of operations. In the six months
ended June 30, 2015, in connection with the launch of
VOYCE™, we reclassified $3.4 million of software
development-in-progress into internally developed capitalized
software, and we began to depreciate the software in the same
period. Internally developed capitalized software consisted of the
following during the six months ended June 30, 2015 and 2014
(in thousands):
Gross Carrying Accumulated Net Carrying
Balance at December 31, 2014 $ 13,754 $ (11,169 ) $ 2,585
Additions 4,974 0 4,974
Depreciation expense 0 (1,104 ) (1,104 )
Balance at June 30, 2015 $ 18,728 $ (12,273 ) $ 6,455
Balance at December 31, 2013 29,641 (28,433 ) 1,208
Additions 1,518 0 1,518
Depreciation expense 0 (848 ) (848 )
Balance at June 30, 2014 $ 31,159 $ (29,281 ) $ 1,878
Depreciation expense related to capitalized software no longer in
the application development stage, for the future periods is
indicated below (in thousands):
For the remaining six months ending December 31, 2015 $ 1,392
For the years ending December 31:
2016 2,666
2017 2,084
2018 313
Total $ 6,455</t>
  </si>
  <si>
    <t>Long-Term Investments</t>
  </si>
  <si>
    <t>Investments, Debt and Equity Securities [Abstract]</t>
  </si>
  <si>
    <t>11. Long-Term Investments
On June 26, 2015, we acquired substantially all of the assets
and certain liabilities of White Sky. As a result, as of
June 30, 2015, we no longer have a cost method investment and
include the assets acquired from White Sky in our condensed
consolidated balance sheets, and beginning in the three months
ending September 30, 2015, will include White Sky’s
results of operations in our condensed consolidated statements of
operations. In accordance with U.S. GAAP, we were required to
remeasure our long-term investment in White Sky to fair value
immediately prior to the acquisition. We remeasured the fair value
of White Sky using the stock and cash consideration paid to acquire
substantially all the assets, less the estimated liquidating
shareholder distributions to us, which resulted in an
acquisition-date fair value of our investment of approximately $1.0
million. Since the carrying value of $8.4 million was in excess of
the acquisition-date fair value, we recorded an impairment charge
of $7.4 million in the three and six months ended June 30,
2015. For additional information, please see Note 4.</t>
  </si>
  <si>
    <t>Goodwill and Intangible Assets</t>
  </si>
  <si>
    <t>Goodwill and Intangible Assets Disclosure [Abstract]</t>
  </si>
  <si>
    <t>12. Goodwill and Intangible
Assets
Changes in the carrying amount of goodwill are as follows (in
thousands):
Personal Insurance and Bail Bonds Totals
Balance as of December 31, 2014
Gross carrying amount $ 31,366 $ 11,869 $ 1,390 $ 44,625
Accumulated impairment losses (25,837 ) 0 (1,390 ) (27,227 )
Net carrying value of goodwill 5,529 11,869 0 17,398
Goodwill acquired during the period 1,690 993 0 2,683
Balance as of June 30, 2015
Gross carrying amount 33,056 12,862 1,390 47,308
Accumulated impairment losses (25,837 ) 0 (1,390 ) (27,227 )
Net carrying value of goodwill $ 7,219 $ 12,862 $ 0 $ 20,081
During the three and six months ended June 30, 2015, we did
not have an impairment related to our goodwill. The increase in
goodwill during the six months ended June 30, 2015 was due to
the businesses we acquired from Health at Work and White Sky. For
additional information, please see Note 4.
To the extent our Personal Information Services or Insurance and
Other Consumer Services reporting units realize actual operating
results in the future below forecasted results, or realize
decreases in forecasted results a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June 30, 2015
Gross Accumulated Impairment Net
Amortizable intangible assets:
Customer related $ 38,874 $ (38,296 ) $ 0 $ 578
Marketing related 3,336 (3,031 ) 0 305
Technology related 4,068 (2,846 ) 0 1,222
Total amortizable intangible assets $ 46,278 $ (44,173 ) $ 0 $ 2,105
December 31, 2014
Gross Accumulated Impairment Net
Amortizable intangible assets:
Customer related $ 38,691 $ (38,078 ) $ 0 $ 613
Marketing related 3,024 (3,024 ) 0 0
Technology related 2,946 (2,796 ) 0 150
Total amortizable intangible assets $ 44,661 $ (43,898 ) $ 0 $ 763
Intangible assets increased in the six months ended June 30,
2015 primarily as a result of asset additions from business
acquisitions. During the six months ended June 30, 2015 and
year ended December 31, 2014, there were no adverse changes in
our long-lived assets, which would cause a need for an impairment
analysis.
Intangible assets are amortized over a period of two to ten years.
For the three months ended June 30, 2015 and 2014, we had an
aggregate amortization expense of $156 thousand and $853 thousand,
respectively, which was included in amortization expense in our
condensed consolidated statements of operations. For the six months
ended June 30, 2015 and 2014, we incurred aggregate
amortization expense of $275 thousand and $1.7 million,
respectively, which was included in amortization expense in our
condensed consolidated statements of operations. We estimate that
we will have the following amortization expense for the future
periods indicated below (in thousands):
For the remaining six months ending December 31, 2015 $ 412
For the years ending December 31:
2016 583
2017 362
2018 257
2019 196
Thereafter 295
Total $ 2,105</t>
  </si>
  <si>
    <t>Accrued Expenses and Other Current Liabilities</t>
  </si>
  <si>
    <t>Payables and Accruals [Abstract]</t>
  </si>
  <si>
    <t>13. Accrued Expenses and Other Current
Liabilities
The components of our accrued expenses and other liabilities are as
follows:
June 30, December 31,
(In
thousands)
Accrued marketing $ 1,170 $ 1,293
Accrued cost of sales, including credit bureau costs 6,998 7,457
Accrued general and administrative expense and professional
fees 5,683 4,496
Insurance premiums 613 511
Estimated liability for non-income business taxes 2,873 4,458
Other 381 692
Total $ 17,718 $ 18,907
We may be subject to certain non-income (or indirect) business
taxes in various state jurisdictions. In the six months ended
June 30, 2015, we reduced our estimated liability for
non-income business taxes by approximately $1.6 million, primarily
from cash payments to resolve obligations to state taxing
authorities. We expect to resolve the remaining obligations, and
reduce the liability, in the year ending December 31, 2015. To
reflect the consent order entered on July 6, 2015 in our CFPB
investigation, we increased the penalty expense by $600 thousand to
a total expected payment of penalties and refunds in the amount of
$1.3 million, which is included in accrued general and
administrative expense and professional fees in our condensed
consolidated statements of operations. For additional information
related to the non-income business taxes and the consent order,
please see Note 15.</t>
  </si>
  <si>
    <t>Accrued Payroll and Employee Benefits</t>
  </si>
  <si>
    <t>14. Accrued Payroll and Employee
Benefits
The components of our accrued payroll and employee benefits are as
follows:
June 30, December 31,
(In
thousands)
Accrued payroll $ 548 $ 613
Accrued benefits 2,010 1,863
Accrued severance 724 2,558
Total accrued payroll and employee benefits $ 3,282 $ 5,034
In the year ended December 31, 2014, our Board of Directors
approved, and we initiated a plan intended to streamline operations
and reduce the cost structure primarily in our Corporate business
unit and Personal Information Services segment. The plan consisted
primarily of a workforce reduction, including key leadership
positions. During the six months ended June 30, 2015, we
continued to execute the plan and reduced the restructuring
liability by $2.2 million. Of this amount, $1.0 million was for our
Personal Information Services segment and $1.2 million was for our
Corporate business unit. This expense is included in general and
administrative expense in our condensed consolidated statements of
operations. The following table summarizes the non-restructuring
and restructuring activity during the six months ended
June 30, 2015 and 2014 (in thousands):
Non- Accrued Total
Balance at December 31, 2014 $ 65 $ 2,493 $ 2,558
Adjustments to expense 765 0 765
Payments made (440 ) (2,159 ) (2,599 )
Balance at June 30, 2015 $ 390 $ 334 $ 724
Balance at December 31, 2013 $ 545 $ 0 $ 545
Adjustments to expense 681 0 681
Payments made (717 ) 0 (717 )
Balance at June 30, 2014 $ 509 $ 0 $ 509
We expect the remaining cost reductions to occur in the year ending
December 31, 2015. We will continue to review and adjust our
cost base, which may result in additional charges for severance and
severance-related benefits in the future.
In the three months ended June 30, 2015 and 2014, we incurred
severance expense in our normal operations, unrelated to the
aforementioned plan, of $490 thousand and $302 thousand,
respectively. In the six months ended June 30, 2015 and 2014,
we incurred severance expense in our normal operations, unrelated
to the aforementioned plan, of $765 thousand and $681 thousand,
respectively.</t>
  </si>
  <si>
    <t>Commitments and Contingencies</t>
  </si>
  <si>
    <t>Commitments and Contingencies Disclosure [Abstract]</t>
  </si>
  <si>
    <t>15. Commitments and
Contingencies
Leases
We have entered into long-term operating lease agreements for
office space and capital leases for fixed assets. The minimum fixed
commitments related to all non-cancellable leases are as
follows:
Operating Capital
(In
thousands)
For the remaining six months ending December 31, 2015 $ 1,581 $ 269
For the years ending December 31:
2016 3,113 597
2017 3,060 483
2018 3,079 355
2019 1,410 0
Thereafter 42 0
Total minimum lease payments $ 12,285 1,704
Less: amount representing interest (146 )
Present value of minimum lease payments 1,558
Less: current obligation (514 )
Long term obligations under capital lease $ 1,044
In the three and six months ended June 30, 2015, we entered
into a new capital lease for fixed assets with an acquisition value
of $427 thousand. We did not enter into any capital leases in the
three or six months ended June 30, 2014. Rental expenses
included in general and administrative expenses for the three
months ended June 30, 2015 and 2014 were $658 thousand and
$769 thousand, respectively. Rental expenses included in general
and administrative expenses for the six months ended June 30,
2015 and 2014 were $1.3 million and $1.5 million, respectively.
Legal Proceedings
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Discovery in this case is
ongoing.
We provided information to the CFPB in response to the previously
reported Civil Investigative Demand regarding the provision of
“ancillary products related to credit card or deposit
accounts” and a subsequent request for voluntary production
of information received in January 2014. On July 6, 2015, a consent
order was entered in the U.S. District Court for the Eastern
District of Virginia. Under the consent order we agreed to pay
approximately $55 thousand in refunds to certain subscribers, and a
penalty of $1.2 million, payable in three equal annual installments
of $400 thousand each in July, August and September, 2015. The
exact amount of refunds may increase or decrease based on further
review of our refund calculation by the CFPB, although we do not
currently expect any change in the refund amount to be material. We
also agreed under the consent order to be subject to certain
ongoing injunctive relief and other compliance requirements, which
we do not believe substantially changes our existing practices or
business. Based on the entry of the consent order and that the
amount can be reasonably estimated, we increased our estimated
liability by $600 thousand in the six months ended June 30, 2015 to
a total amount of $1.3 million, which represents potential refunds
for subscribers and a civil monetary penalty.
We may become involved in other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June 30, 2015, we
continued to have no significant liabilities accrued for any of the
legal proceedings, other than the CFPB matter, mentioned above.
We believe based on information currently available that the
amount, if any, accrued for the above contingencies, including the
CFPB matter, is adequate. However, legal proceedings are inherently
unpredictable and, although we believe that accruals are adequate
and we intend to vigorously defend ourselves against such matters,
unfavorable resolution could occur, which could have a material
effect on our condensed consolidated financial statements, taken as
a whole.
Other
We have analyzed our facts and circumstances related to potential
obligations in state jurisdictions, including the delivery nature
of our services, the relationship through which our services are
offered, and changing state laws and interpretations of those laws,
and believe we may have obligations in some jurisdictions. Due to
this analysis, as well as a final assessment for $1.7 million
received in 2014 from a state for the underpayment of non-income
business taxes for January 2006 through June 2014, we recorded a
total liability of $2.9 million as of June 30, 2015 for the
underpayment of taxes, penalties and interest, which is the amount
that we believe is probable under U.S. GAAP. As of
December 31, 2014, our total liability for non-income business
taxes was $4.5 million. During the six months ended June 30,
2015, we remitted $1.8 million to various states, partially offset
by an additional $258 thousand for the underpayment of non-income
business taxes. We formally appealed the remaining portion of the
final assessment based on the applicability of the specific state
tax laws to our services, and we continue to accrue the estimable
amount that we believe is probable under U.S. GAAP. Additionally,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We expect to resolve these
existing obligations within the next twelve months by any variety
of settlement options including, but not limited to, voluntary
disclosures, negotiation, and standard appeals process, and may
adjust the liability at such time.
In 2014, we entered into a new contract with a credit reporting
agency, to which we agreed to pay non-refundable minimum payments
of $5.4 million in the year ending December 31, 2015.
Due to the variability of the inputs for the earn-out provisions in
the business we acquired from Health at Work, future share based
compensation expense may have a material impact on the operating
results of our Insurance and Other Consumer Services segment. For
additional information, see Notes 4 and 19.
Orders we place for the production of our VOYCE™ hardware
product by our third party manufacturer may result in unconditional
purchase obligations and may require us to make some payment at the
time the order is placed. Unconditional purchase obligations do not
include agreements that are cancelable by us without penalty. In
the six months ended June 30, 2015, we did not record a
liability for any unconditional purchase obligations.</t>
  </si>
  <si>
    <t>Other Long-Term Liabilities</t>
  </si>
  <si>
    <t>Other Liabilities Disclosure [Abstract]</t>
  </si>
  <si>
    <t>16. Other Long-Term
Liabilities
The components of our other long-term liabilities are as
follows:
June 30, December 31,
(In
thousands)
Deferred rent $ 2,641 $ 2,856
Uncertain tax positions, interest and penalties not recognized 1,601 1,564
Accrued general and administrative expenses 100 125
Total other long-term liabilities $ 4,342 $ 4,545</t>
  </si>
  <si>
    <t>Debt and Other Financing</t>
  </si>
  <si>
    <t>Debt Disclosure [Abstract]</t>
  </si>
  <si>
    <t>17. Debt and Other Financing
In 2014, we entered into a new loan and security agreement with
Silicon Valley Bank, which was amended in April 2015 (“Loan
Agreement”). In connection with the Loan Agreement, we
and certain subsidiaries also entered into a secured guaranty and
pledge agreement, an intellectual property security agreement and
other related documents. The Loan Agreement as amended provides for
a revolving credit facility in the amount of $5.0 million and a
maturity date of October 7, 2016, unless the facility is
otherwise terminated pursuant to the terms of the Loan Agreement.
Amounts borrowed under the Loan Agreement bear interest, at our
option, at either the LIBOR plus a margin of 3.5% or the Prime rate
plus a margin of 2.5%. Further, the interest rate payable in the
event of a default was increased by 2.5% and is equal to the Prime
rate plus a margin of 4.5%.
The Loan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Loan Agreement) other than on fair and reasonable terms;
and the formation or acquisition of any direct or indirect domestic
or first-tier foreign subsidiary unless such subsidiary becomes a
co-borrower or guarantor.
We are also required to maintain compliance with certain financial
covenants, which include a minimum liquidity ratio and consolidated
EBITDA ratios, as well as customary covenants, representations and
warranties, funding conditions and events of default. As of
June 30, 2015, we did not have any outstanding borrowings
under the Loan Agreement.</t>
  </si>
  <si>
    <t>Income Taxes</t>
  </si>
  <si>
    <t>Income Tax Disclosure [Abstract]</t>
  </si>
  <si>
    <t>18. Income Taxes
Our consolidated effective tax rate from continuing operations for
the three months ended June 30, 2015 and 2014 was (125.1)% and
43.3%, respectively. Our consolidated effective tax rate from
continuing operations for the six months ended June 30, 2015
and 2014 was (104.7)% and 24.5%, respectively. The significant
decrease in the three and six months ended June 30, 2015 from
the comparable periods is primarily due to the establishment of a
valuation allowance on our existing definite-lived net deferred tax
assets, as well as an impairment loss on our investment in White
Sky, which is not deductible for income tax purposes.
We recognize deferred tax assets and liabilities for future tax
consequences attributable to differences between the financial
statement carrying amounts of existing assets and liabilities and
their respective tax bases. We assess the available positive and
negative evidence using a consistent approach to determine if, on a
more likely than not basis, that some or all of our deferred tax
assets will not be realized and therefore, establish a valuation
allowance. In the three months ended June 30, 2015, we
continued to evaluate all significant positive and negative
evidence including, but not limited to, triggering a three-year
cumulative loss, as adjusted for permanent items; insufficient
sources of taxable income in prior carryback periods in order to
utilize all of the existing definite-lived pro-rata
The amount of deferred tax assets considered realizable as of
June 30, 2015 could be adjusted if facts and circumstances in
future reporting periods change, including, but not limited to, the
reduction of actual and projected taxable income in the
carryforward periods.</t>
  </si>
  <si>
    <t>Stockholders' Equity</t>
  </si>
  <si>
    <t>Equity [Abstract]</t>
  </si>
  <si>
    <t>19. Stockholders’
Equity
Share Based Compensation
We currently issue equity and equity-based awards under the 2006
and 2014 Stock Incentive Plans (“Plans”), and we have
two inactive stock incentive plans, the 1999 Stock Option Plan and
the 2004 Stock Option Plan. The total number of shares of common
stock that may be issued under the Plans may not exceed 10.1
million. As of June 30, 2015 we have 2.0 million shares
of common stock available for future grants of awards under the
Plans, and awards for approximately 3.4 million shares are
outstanding under all of our active and inactive plans. Individual
awards under these plans may take the form of incentive stock
options, nonqualified stock options, stock appreciation rights,
restricted stock awards and/or restricted stock units.
The Compensation Committee administers the Plans, selects the
individuals who will receive awards and establishes the terms and
conditions of those awards. Shares of common stock subject to
awards in the Plans that have expired, terminated, or been canceled
or forfeited are available for issuance or use in connection with
future awards.
There were no stock options granted or exercised during the six
months ended June 30, 2015 or 2014. The following table
summarizes our restricted stock unit and restricted stock award
(“RSUs”) activity:
Number of Weighted-Average
Outstanding at December 31, 2014 2,855,149 $ 5.26
Granted 485,000 3.73
Canceled (1) (355,437 ) 6.30
Vested (366,422 ) 6.80
Outstanding at June 30, 2015 2,618,290 4.62
(1) Includes shares net-settled to cover
statutory employee taxes related to the vesting of restricted stock
awards, which increased treasury shares by 45 thousand in the
six months ended June 30, 2015.
Total share based compensation expense recognized for stock options
and RSUs, which is included in general and administrative expense
in our condensed consolidated statements of operations, for the
three months ended June 30, 2015 and 2014 was $1.2 million and
$1.5 million, respectively. Total share based compensation expense
recognized for stock options and RSUs for the six months ended
June 30, 2015 and 2014 was $2.7 million.
As of June 30, 2015, there was $10.1 million of total
unrecognized compensation cost related to unvested RSUs granted
under the Plans. That cost is expected to be recognized over a
weighted-average period of 2.8 years.
In addition to the unrecognized compensation cost related to
unvested RSUs, we determined the majority of the earn-out
provisions in the business acquired from Health at Work in the six
months ended June 30, 2015 to be share based compensation
expense. In the three and six months ended June 30, 2015, we
recorded $249 thousand and $329 thousand, respectively, of share
based compensation expense, which is included in general and
administrative expenses in our condensed consolidated financial
statements, and we estimate the remaining unrecognized compensation
cost for the first one-year measurement period to be approximately
$707 thousand. However, due to the variability of the inputs
for the performance and market conditions, we are unable to
reasonably estimate the unrecognized compensation costs for the
remaining two one-year measurements periods from March 1, 2016
through February 28, 2018. The variability of the inputs
in the remaining two one-year measurement periods may have a
material impact on the operating results of our Insurance and Other
Consumer Services segment.
Other
We did not have any dividend activity in the three months ended
June 30, 2015 or 2014, or in the six months ended
June 30, 2015. In the six months ended June 30, 2014, we
declared and paid cash dividends of $0.20 per share. During the
three and six months ended June 30, 2015 and 2014, we did not
repurchase any shares of common stock. As a result of shares
withheld for tax purposes on the vesting of a restricted stock
award, we increased our treasury shares by 45 thousand in the
six months ended June 30, 2015. Under our Loan Agreement, we
are currently prohibited from declaring and paying ordinary cash
dividends or repurchasing any shares of common stock.</t>
  </si>
  <si>
    <t>Related Party Transactions</t>
  </si>
  <si>
    <t>Related Party Transactions [Abstract]</t>
  </si>
  <si>
    <t>20. Related Party
Transactions
Digital Matrix Systems, Inc.
Health at Work Wellness Actuaries LLC
WS Delaware, Inc.</t>
  </si>
  <si>
    <t>Discontinued Operations</t>
  </si>
  <si>
    <t>Discontinued Operations and Disposal Groups [Abstract]</t>
  </si>
  <si>
    <t>21. Discontinued Operations
Our discontinued operations consist of Intersections Business
Intelligence Services (“IBIS”), a subsidiary which
ceased operations in the three months ended June 30, 2014. We
determined that IBIS met the requirements for classification as a
discontinued operation under U.S. GAAP, as we do not have
significant continuing involvement in the business and its
operations and cash flows were eliminated from our ongoing
operations.
The following table summarizes the operating results of the
discontinued operations included in the condensed consolidated
statements of operations (in thousands):
Three months ended June 30, 2014 Six months ended June 30, 2014
Revenue $ 6 $ 57
Loss before income taxes from discontinued operations (425 ) (1,810 )
Income tax benefit 107 663
Loss from discontinued operations $ (318 ) $ (1,147 )</t>
  </si>
  <si>
    <t>Segment and Geographic Information</t>
  </si>
  <si>
    <t>Segment Reporting [Abstract]</t>
  </si>
  <si>
    <t xml:space="preserve">22. Segment and Geographic
Information
Our products and services are grouped into four reportable
segments: Personal Information Services, Insurance and Other
Consumer Services, Pet Health Monitoring and Bail Bonds Industry
Solutions. Corporate headquarter office transactions such as legal,
compliance, human resources, finance and internal audit, and shared
information technology expenses that have not been attributed to a
particular segment are reported in Corporate.
Our Personal Information Services segment offers services to help
consumers understand, monitor, manage and protect against the risks
associated with the exposure of their personal information. Our
Insurance and Other Consumer Services segment includes our
insurance and other membership products and services and includes
the health and wellness services business we acquired from Health
at Work. Our Pet Health Monitoring segment includes VOYCE™,
the new pet health monitoring platform and service provided by our
subsidiary, i4c Innovations. Our Bail Bonds Industry Solutions
segment includes the software management solutions for the bail
bonds industry provided by Captira Analytical.
The following table sets forth segment information for the three
and six months ended June 30, 2015 and 2014:
Personal Insurance Pet Health Bail Bonds Corporate Consolidated
(in
thousands)
Three months ended June 30, 2015
Net revenue $ 47,844 $ 3,605 $ 32 $ 487 $ 0 $ 51,968
Depreciation 1,102 59 376 24 52 1,613
Amortization 0 142 14 0 0 156
Income (loss) from operations 7,159 427 (4,477 ) (153 ) (14,023 ) (11,067 )
Three months ended June 30, 2014
Net revenue $ 59,596 $ 4,214 $ 0 $ 503 $ 0 $ 64,313
Depreciation 1,214 51 20 37 117 1,439
Amortization 738 115 0 0 0 853
Income (loss) from operations 6,300 1,163 (3,229 ) (63 ) (6,740 ) (2,569 )
Six months ended June 30, 2015
Net revenue $ 99,092 $ 7,387 $ 34 $ 967 $ 0 $ 107,480
Depreciation 2,223 120 408 51 108 2,910
Amortization 0 261 14 0 0 275
Income (loss) from operations 16,315 1,103 (8,937 ) (296 ) (20,761 ) (12,576 )
Six months ended June 30, 2014
Net revenue $ 120,437 $ 8,875 $ 0 $ 960 $ 0 $ 130,272
Depreciation 2,521 102 31 80 244 2,978
Amortization 1,476 230 0 0 0 1,706
Income (loss) from operations 14,156 2,240 (6,517 ) (133 ) (14,213 ) (4,467 )
The following table sets forth segment information as of
June 30, 2015 and December 31, 2014:
Personal Insurance Pet Health Bail Bonds Corporate Consolidated
(in
thousands)
As of June 30, 2015
Property and equipment, net $ 8,997 $ 853 $ 4,158 $ 87 $ 203 $ 14,298
Total assets $ 36,984 $ 25,835 $ 9,330 $ 579 $ 11,787 $ 84,515
As of December 31, 2014
Property and equipment, net $ 9,535 $ 912 $ 3,928 $ 95 $ 294 $ 14,764
Total assets $ 40,635 $ 25,431 $ 7,181 $ 483 $ 30,851 $ 104,581
We generated revenue in the following geographic areas:
United States Canada Consolidated
(in
thousands)
Revenue
For the three months ended June 30, 2015 $ 46,745 $ 5,223 $ 51,968
For the three months ended June 30, 2014 56,648 7,665 64,313
For the six months ended June 30, 2015 96,369 11,111 107,480
For the six months ended June 30, 2014 115,020 15,252 130,272 </t>
  </si>
  <si>
    <t>Basis of Presentation and Summary of Significant Accounting Policies (Policies)</t>
  </si>
  <si>
    <t>Basis of Presentation and Consolidation</t>
  </si>
  <si>
    <t>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is presented for all prior periods in our
condensed consolidated statements of operations. We have not recast
our condensed consolidated balance sheets or our condensed
consolidated statements of cash flows. For additional information,
please see Note 21.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4, as filed in our Annual Report on
Form 10-K.</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gnize revenue on 1) identity theft and credit
management services, 2) insurance services, 3) other
monthly membership products and transaction services and 4) the
VOYCE™ pet wellness product and service.
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
Identity Theft and Credit Management Services
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
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June 30, 2015 and December 31, 2014 totaled $613
thousand and $511 thousand,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We generate and recognize revenue from our services in our Bail
Bonds Industry Solutions segment from providing management service
solutions to the bail bond industry on a monthly subscription or
transactional basis. We also generate and recognize revenue on a
transactional basis in our Insurance and other Consumer Services
segment from consulting services provided by Health at Work, the
business we acquired in March 2015 that designs wellness-driven
health plans and engagement programs.
VOYCE TM
We recognize revenue in our Pet Health Monitoring segment from the
sale of the hardware, the monthly subscription monitoring service
and shipping and handling costs. We recognize revenue when: a)
persuasive evidence of an arrangement exists as we maintain
electronic confirmations with individual purchasers, b) delivery of
the product and service has occurred, c) the seller’s price
to the buyer is fixed, cancellation privileges have lapsed and the
price of the product is agreed to by the customer as a condition of
the sales transaction and d) collectability is reasonably assured
as individual customers pay by credit card, which has limited our
risk of non-collection. We recognize revenue on a gross basis in
the amount that we bill the subscriber when our arrangements
provide for us to serve as the primary obligor in the transaction,
we have latitude in establishing price and we bear the credit risk
for the amount billed to the subscriber. As VOYCE™ is a new
product and sufficient history on the frequency of returns is
unavailable to estimate a returns allowance, revenue is deferred
until cancellation privileges lapse, which is currently 30 days
after purchase for hardware revenue and 60 days after purchase for
service revenue. Service revenue for prepaid subscriptions is
recognized ratably over the applicable service period, since
prepaid subscriptions have pro-rata refund provisions. Due to the
deferral period of both the hardware and the service, we currently
do not have an allowance for discretionary product or subscription
refunds. We will continue to monitor our actual returns in future
periods in order to develop sufficient history on returns and
cancellation privileges in order to reevaluate the deferral
periods.
In accordance with U.S. GAAP, cost of hardware revenue is also
deferred over the respective revenue deferral periods and is
recorded in the same period. The deferred cost of hardware revenue
is included in prepaid expenses and other current assets in our
condensed consolidated balance sheets. Free trials with no future
service agreement are recognized immediately as expense under cost
of service and hardware revenue in our condensed consolidated
statements of operations.
We classify and recognize amounts billed to customers related to
shipping and handling as hardware revenue and amounts incurred
related to shipping and handling as cost of hardware revenue in our
condensed consolidated statements of operations.</t>
  </si>
  <si>
    <t>Goodwill, Identifiable Intangibles and Other Long Lived Assets</t>
  </si>
  <si>
    <t>Goodwill, Identifiable Intangibles and Other Long 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White Sky and Health at Work as well as our
prior acquisition of Intersections Insurance Services Inc. In 2014,
we were required to allocate goodwill, based on relative fair
value, between our Personal Information Services and Insurance and
Other Consumer Services reporting units. As of June 30, 2015,
goodwill of $12.9 million resided in our Insurance and Other
Consumer Services reporting unit and goodwill of $7.2 million
resided in our Personal Information Services reporting unit. There
is no goodwill remaining in our other reporting units.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
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Corporate.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Deferred Subscription Solicitation and
Advertising
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Marketing costs incurred in the Pet Health Monitoring segment
currently do not meet the criteria for deferral and therefore are
included in marketing expenses in our condensed consolidated
statements of operations.</t>
  </si>
  <si>
    <t>Commission Costs</t>
  </si>
  <si>
    <t>Commission Costs
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Share Based Compensation
We currently issue equity and equity-based awards under the 2006
and 2014 Stock Incentive Plans (“Plans”). Individual
awards under the 2006 Stock Incentive Plan may take the form of
incentive stock options, nonqualified stock options, restricted
stock awards and/or restricted stock units. Individual awards under
the 2014 Stock Incentive Plan may take the form of incentive stock
options, nonqualified stock options, stock appreciation rights,
restricted stock awards and/or restricted stock units.
We use the Black-Scholes option-pricing model to value all stock
options and the straight-line method to amortize this fair value as
compensation cost over the requisite service period. During the six
months ended June 30, 2015 and 2014, we did not grant stock
options. We use the stock price on the grant date to value all
restricted stock awards and restricted stock units (together,
“RSUs”) and the straight line method to amortize the
compensation cost over the requisite service period. We consider
our historical and projected dividends, along with participation
rights of the grants, in calculating the grant date fair value.
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Long-Term Investment</t>
  </si>
  <si>
    <t>Long-Term Investment
We account for investments in non-consolidated entities using the
cost method of accounting. Prior to June 2015, we had a long-term
investment in convertible preferred stock of White Sky, a privately
held company. We previously concluded that the convertible
preferred stock did not meet the definition of in-substance common
stock for reasons including, but not limited to, the substantive
liquidation preferences and favorable redemption provisions as
compared to other equity in White Sky. Therefore, we accounted for
our investment as a cost method investment.
On June 26, 2015, we acquired substantially all of the assets
and certain liabilities of White Sky. As a result, as of
June 30, 2015, we no longer have a cost method investment and
include the assets acquired from White Sky in our condensed
consolidated balance sheets, and beginning in the three months
ending September 30, 2015, will include White Sky’s
results of operations in our condensed consolidated statements of
operations.
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
In accordance with U.S. GAAP, we were required to remeasure our
long-term investment in White Sky to fair value immediately prior
to the acquisition. We remeasured the long-term investment using a
form of the market approach, including the actual observable price
paid for the assets in the three months ended June 30, 2015
less estimated liquidating shareholder distribution amounts.</t>
  </si>
  <si>
    <t>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included certain items treated as discrete
events to arrive at an estimated overall tax amount for the three
and six months ended June 30, 2015. For additional
information, please see Note 18.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Inventory
Inventory consists primarily of finished goods for our VOYCE™
product, although we may at times also maintain an inventory of raw
materials from our third-party manufacturer. We outsource hardware
manufacturing to a third-party manufacturer and may purchase
accessories from third-party suppliers. Inventories are valued
using the first-in, first-out method and are carried at the lower
of cost or market.
Pursuant to our manufacturing agreement with the supplier, we may
be required to purchase excess materials if the materials are not
used in production within the periods specified in the agreement.
The supplier will then repurchase such materials from us at an
agreed upon price, as required, for the hardware production.</t>
  </si>
  <si>
    <t>Accounting Standards Updates Recently Adopted</t>
  </si>
  <si>
    <t>Accounting Standards Updates Recently Adopted
In April 2014, an update was made to “ Presentation of
Financial Statements Property, Plant, and
Equipment</t>
  </si>
  <si>
    <t>Accounting Standards Updates Not Yet Effective</t>
  </si>
  <si>
    <t>Accounting Standards Updates Not Yet Effective
In May 2014, an update was made to “ Revenue
Recognition
In August 2014, an update was made to “ Presentation of
Financial Statements – Going Concern
In January 2015, an update was made to “ Income Statement
– Extraordinary and Unusual Items Income Statement—Extraordinary and Unusual
Items,
In February 2015, an update was made to “ Amendments to the
Consolidation Analysis
In April 2015, an update was made to “ Interest –
Imputation of Interest
In June 2015, an update was issued with various technical
corrections and improvements intended to clarify the Codification,
correct unintended application of guidance, and make minor
improvements to the Codification that are not expected to have a
significant effect on current accounting practice. The provisions
in this update are not expected to have a material impact to our
condensed consolidated financial statements.
We reviewed other recently issued accounting pronouncements and
determined that they are not applicable to our business.</t>
  </si>
  <si>
    <t>Business Acquisitions (Tables)</t>
  </si>
  <si>
    <t>Summary of Consideration Transferred</t>
  </si>
  <si>
    <t>The following table summarizes the consideration transferred to
Health at Work (in thousands):
Common stock $ 1,551
Cash 1
Fair value of total consideration transferred $ 1,552</t>
  </si>
  <si>
    <t>Summary of Estimated Fair Value of Assets Acquired</t>
  </si>
  <si>
    <t>The following table summarizes the estimated fair values of the
assets acquired at the date of acquisition (in thousands):
Technology-related intangible asset $ 882
Marketing-related intangible asset 43
Furniture and fixtures, net 3
Deferred tax liability (369 )
Total identifiable net assets 559
Goodwill 993
Net assets acquired $ 1,552</t>
  </si>
  <si>
    <t>The following table summarizes the estimated purchase price
transferred to White Sky (in thousands):
Common stock, net of estimated distribution of $624 thousand $ 576
Cash, net of estimated distribution of $405 thousand 796
Fair value of estimated purchase price transferred 1,372
Fair value of previously held equity interest in White Sky 1,029
$ 2,401</t>
  </si>
  <si>
    <t>The following table summarizes the estimated fair values of the
assets acquired at the date of acquisition (in thousands):
Technology-related intangible assets $ 240
Customer-related intangible assets 140
Marketing-related intangible assets 110
Debt-free net working capital 104
Furniture and fixtures, net 90
Deposits 52
Equipment loans (25 )
Total identifiable net assets 711
Goodwill 1,690
$ 2,401</t>
  </si>
  <si>
    <t>Schedule of Pro Forma Information</t>
  </si>
  <si>
    <t xml:space="preserve">White Sky’s operating results from the date of acquisition
through June 30, 2015 are insignificant and therefore, the
results are excluded from our condensed consolidated statements of
operations for the three and six months ended June 30, 2015.
The following unaudited pro forma results have been prepared as if
the acquisition of White Sky occurred on January 1, 2014 (in
thousands):
Three Months Ended Six Months Ended
2015 2014 2015 2014
Pro forma revenue $ 52,738 $ 66,526 $ 109,774 $ 134,483
Pro forma net loss $ (25,778 ) $ (2,391 ) $ (27,053 ) $ (5,386 ) </t>
  </si>
  <si>
    <t>Loss Per Common Share (Tables)</t>
  </si>
  <si>
    <t>Reconciliation of Basic Loss Per Common Share to Diluted Loss Per Common Share</t>
  </si>
  <si>
    <t>A reconciliation of basic loss per common share to diluted loss per
common share is as follows (in thousands, except per share
data):
Three Months Ended Six Months Ended
2015 2014 2015 2014
Loss from continuing operations $ (24,840 ) $ (1,717 ) $ (26,063 ) $ (3,673 )
Loss from discontinued operations 0 (318 ) 0 (1,147 )
Net loss available to common shareholders—basic and
diluted $ (24,840 ) $ (2,035 ) $ (26,063 ) $ (4,820 )
Weighted average common shares outstanding—basic 19,369 18,525 19,104 18,413
Dilutive effect of common stock equivalents 0 0 0 0
Weighted average common shares outstanding—diluted 19,369 18,525 19,104 18,413
Basic and diluted loss per common share:
Loss from continuing operations $ (1.28 ) $ (0.09 ) $ (1.36 ) $ (0.20 )
Loss from discontinued operations (0.00 ) (0.02 ) (0.00 ) (0.06 )
Basic and diluted loss per common share $ (1.28 ) $ (0.11 ) $ (1.36 ) $ (0.26 )</t>
  </si>
  <si>
    <t>Prepaid Expenses and Other Current Assets (Tables)</t>
  </si>
  <si>
    <t>Components of Prepaid Expenses and Other Current Assets</t>
  </si>
  <si>
    <t>The components of our prepaid expenses and other current assets are
as follows:
June 30, December 31,
(In
thousands)
Prepaid services $ 702 $ 1,008
Other prepaid contracts 2,657 3,992
Other 3,265 3,289
Total $ 6,624 $ 8,289</t>
  </si>
  <si>
    <t>Property and Equipment (Tables)</t>
  </si>
  <si>
    <t>Summary of Property and Equipment</t>
  </si>
  <si>
    <t>Property and equipment consisted of the following as of:
June 30, December 31,
(In
thousands)
Machinery and equipment $ 19,441 $ 19,151
Software 24,410 19,437
Software development-in-progress (1) 1,967 5,462
Furniture and fixtures 1,547 1,547
Leasehold improvements 4,390 4,366
Building 725 725
Land 25 25
52,505 50,713
Less: accumulated depreciation (38,207 ) (35,949 )
Property and equipment — net $ 14,298 $ 14,764
(1) Includes costs associated with
software projects which were still in the application development
stage as of June 30, 2015 and December 31, 2014 and as
such, were not being amortized.</t>
  </si>
  <si>
    <t>Summary of Internally Developed Capitalized Software</t>
  </si>
  <si>
    <t>Internally developed capitalized software consisted of the
following during the six months ended June 30, 2015 and 2014
(in thousands):
Gross Carrying Accumulated Net Carrying
Balance at December 31, 2014 $ 13,754 $ (11,169 ) $ 2,585
Additions 4,974 0 4,974
Depreciation expense 0 (1,104 ) (1,104 )
Balance at June 30, 2015 $ 18,728 $ (12,273 ) $ 6,455
Balance at December 31, 2013 29,641 (28,433 ) 1,208
Additions 1,518 0 1,518
Depreciation expense 0 (848 ) (848 )
Balance at June 30, 2014 $ 31,159 $ (29,281 ) $ 1,878</t>
  </si>
  <si>
    <t>Goodwill and Intangible Assets (Tables)</t>
  </si>
  <si>
    <t>Amortization Expense for Future Periods</t>
  </si>
  <si>
    <t>We estimate that we will have the following amortization expense
for the future periods indicated below (in thousands):
For the remaining six months ending December 31, 2015 $ 412
For the years ending December 31:
2016 583
2017 362
2018 257
2019 196
Thereafter 295
Total $ 2,105</t>
  </si>
  <si>
    <t>Changes in Carrying Amount of Goodwill</t>
  </si>
  <si>
    <t>Changes in the carrying amount of goodwill are as follows (in
thousands):
Personal Insurance and Bail Bonds Totals
Balance as of December 31, 2014
Gross carrying amount $ 31,366 $ 11,869 $ 1,390 $ 44,625
Accumulated impairment losses (25,837 ) 0 (1,390 ) (27,227 )
Net carrying value of goodwill 5,529 11,869 0 17,398
Goodwill acquired during the period 1,690 993 0 2,683
Balance as of June 30, 2015
Gross carrying amount 33,056 12,862 1,390 47,308
Accumulated impairment losses (25,837 ) 0 (1,390 ) (27,227 )
Net carrying value of goodwill $ 7,219 $ 12,862 $ 0 $ 20,081</t>
  </si>
  <si>
    <t>Amortizable Intangible Assets</t>
  </si>
  <si>
    <t>Our intangible assets consisted of the following (in
thousands):
June 30, 2015
Gross Accumulated Impairment Net
Amortizable intangible assets:
Customer related $ 38,874 $ (38,296 ) $ 0 $ 578
Marketing related 3,336 (3,031 ) 0 305
Technology related 4,068 (2,846 ) 0 1,222
Total amortizable intangible assets $ 46,278 $ (44,173 ) $ 0 $ 2,105
December 31, 2014
Gross Accumulated Impairment Net
Amortizable intangible assets:
Customer related $ 38,691 $ (38,078 ) $ 0 $ 613
Marketing related 3,024 (3,024 ) 0 0
Technology related 2,946 (2,796 ) 0 150
Total amortizable intangible assets $ 44,661 $ (43,898 ) $ 0 $ 763</t>
  </si>
  <si>
    <t>Depreciation Expense Related to Capitalized Software [Member]</t>
  </si>
  <si>
    <t>Depreciation expense related to capitalized software no longer in
the application development stage, for the future periods is
indicated below (in thousands):
For the remaining six months ending December 31, 2015 $ 1,392
For the years ending December 31:
2016 2,666
2017 2,084
2018 313
Total $ 6,455</t>
  </si>
  <si>
    <t>Accrued Expenses and Other Current Liabilities (Tables)</t>
  </si>
  <si>
    <t>Accrued Expenses and Other Liabilities</t>
  </si>
  <si>
    <t>The components of our accrued expenses and other liabilities are as
follows:
June 30, December 31,
(In
thousands)
Accrued marketing $ 1,170 $ 1,293
Accrued cost of sales, including credit bureau costs 6,998 7,457
Accrued general and administrative expense and professional
fees 5,683 4,496
Insurance premiums 613 511
Estimated liability for non-income business taxes 2,873 4,458
Other 381 692
Total $ 17,718 $ 18,907</t>
  </si>
  <si>
    <t>Accrued Payroll and Employee Benefits (Tables)</t>
  </si>
  <si>
    <t>Components of Accrued Payroll and Employee Benefits</t>
  </si>
  <si>
    <t>The components of our accrued payroll and employee benefits are as
follows:
June 30, December 31,
(In
thousands)
Accrued payroll $ 548 $ 613
Accrued benefits 2,010 1,863
Accrued severance 724 2,558
Total accrued payroll and employee benefits $ 3,282 $ 5,034</t>
  </si>
  <si>
    <t>Summary of Non-Restructuring and Restructuring Activity</t>
  </si>
  <si>
    <t>The following table summarizes the non-restructuring and
restructuring activity during the six months ended June 30,
2015 and 2014 (in thousands):
Non- Accrued Total
Balance at December 31, 2014 $ 65 $ 2,493 $ 2,558
Adjustments to expense 765 0 765
Payments made (440 ) (2,159 ) (2,599 )
Balance at June 30, 2015 $ 390 $ 334 $ 724
Balance at December 31, 2013 $ 545 $ 0 $ 545
Adjustments to expense 681 0 681
Payments made (717 ) 0 (717 )
Balance at June 30, 2014 $ 509 $ 0 $ 509</t>
  </si>
  <si>
    <t>Commitments and Contingencies (Tables)</t>
  </si>
  <si>
    <t>Minimum Fixed Commitments Related to All Non-Cancellable Leases</t>
  </si>
  <si>
    <t>The minimum fixed commitments related to all non-cancellable leases
are as follows:
Operating Capital
(In
thousands)
For the remaining six months ending December 31, 2015 $ 1,581 $ 269
For the years ending December 31:
2016 3,113 597
2017 3,060 483
2018 3,079 355
2019 1,410 0
Thereafter 42 0
Total minimum lease payments $ 12,285 1,704
Less: amount representing interest (146 )
Present value of minimum lease payments 1,558
Less: current obligation (514 )
Long term obligations under capital lease $ 1,044</t>
  </si>
  <si>
    <t>Other Long-Term Liabilities (Tables)</t>
  </si>
  <si>
    <t>The components of our other long-term liabilities are as
follows:
June 30, December 31,
(In
thousands)
Deferred rent $ 2,641 $ 2,856
Uncertain tax positions, interest and penalties not recognized 1,601 1,564
Accrued general and administrative expenses 100 125
Total other long-term liabilities $ 4,342 $ 4,545</t>
  </si>
  <si>
    <t>Stockholders' Equity (Tables)</t>
  </si>
  <si>
    <t>Summary of Restricted Stock Unit and Restricted Stock Award ("RSUs") Activity</t>
  </si>
  <si>
    <t>The following table summarizes our restricted stock unit and
restricted stock award (“RSUs”) activity:
Number of Weighted-Average
Outstanding at December 31, 2014 2,855,149 $ 5.26
Granted 485,000 3.73
Canceled (1) (355,437 ) 6.30
Vested (366,422 ) 6.80
Outstanding at June 30, 2015 2,618,290 4.62
(1) Includes shares net-settled to cover
statutory employee taxes related to the vesting of restricted stock
awards, which increased treasury shares by 45 thousand in the
six months ended June 30, 2015.</t>
  </si>
  <si>
    <t>Discontinued Operations (Tables)</t>
  </si>
  <si>
    <t>Summary of Operating Results of Discontinued Operations</t>
  </si>
  <si>
    <t>The following table summarizes the operating results of the
discontinued operations included in the condensed consolidated
statements of operations (in thousands):
Three months ended June 30, 2014 Six months ended June 30, 2014
Revenue $ 6 $ 57
Loss before income taxes from discontinued operations (425 ) (1,810 )
Income tax benefit 107 663
Loss from discontinued operations $ (318 ) $ (1,147 )</t>
  </si>
  <si>
    <t>Segment and Geographic Information (Tables)</t>
  </si>
  <si>
    <t>Schedule of Segment Information</t>
  </si>
  <si>
    <t xml:space="preserve">The following table sets forth segment information for the three
and six months ended June 30, 2015 and 2014:
Personal Insurance Pet Health Bail Bonds Corporate Consolidated
(in
thousands)
Three months ended June 30, 2015
Net revenue $ 47,844 $ 3,605 $ 32 $ 487 $ 0 $ 51,968
Depreciation 1,102 59 376 24 52 1,613
Amortization 0 142 14 0 0 156
Income (loss) from operations 7,159 427 (4,477 ) (153 ) (14,023 ) (11,067 )
Three months ended June 30, 2014
Net revenue $ 59,596 $ 4,214 $ 0 $ 503 $ 0 $ 64,313
Depreciation 1,214 51 20 37 117 1,439
Amortization 738 115 0 0 0 853
Income (loss) from operations 6,300 1,163 (3,229 ) (63 ) (6,740 ) (2,569 )
Six months ended June 30, 2015
Net revenue $ 99,092 $ 7,387 $ 34 $ 967 $ 0 $ 107,480
Depreciation 2,223 120 408 51 108 2,910
Amortization 0 261 14 0 0 275
Income (loss) from operations 16,315 1,103 (8,937 ) (296 ) (20,761 ) (12,576 )
Six months ended June 30, 2014
Net revenue $ 120,437 $ 8,875 $ 0 $ 960 $ 0 $ 130,272
Depreciation 2,521 102 31 80 244 2,978
Amortization 1,476 230 0 0 0 1,706
Income (loss) from operations 14,156 2,240 (6,517 ) (133 ) (14,213 ) (4,467 )
The following table sets forth segment information as of
June 30, 2015 and December 31, 2014:
Personal Insurance Pet Health Bail Bonds Corporate Consolidated
(in
thousands)
As of June 30, 2015
Property and equipment, net $ 8,997 $ 853 $ 4,158 $ 87 $ 203 $ 14,298
Total assets $ 36,984 $ 25,835 $ 9,330 $ 579 $ 11,787 $ 84,515
As of December 31, 2014
Property and equipment, net $ 9,535 $ 912 $ 3,928 $ 95 $ 294 $ 14,764
Total assets $ 40,635 $ 25,431 $ 7,181 $ 483 $ 30,851 $ 104,581 </t>
  </si>
  <si>
    <t>Schedule of Generated Revenue</t>
  </si>
  <si>
    <t xml:space="preserve">We generated revenue in the following geographic areas:
United States Canada Consolidated
(in
thousands)
Revenue
For the three months ended June 30, 2015 $ 46,745 $ 5,223 $ 51,968
For the three months ended June 30, 2014 56,648 7,665 64,313
For the six months ended June 30, 2015 96,369 11,111 107,480
For the six months ended June 30, 2014 115,020 15,252 130,272 </t>
  </si>
  <si>
    <t>Organization and Business - Additional Information (Detail)</t>
  </si>
  <si>
    <t>Jun. 30, 2015Segment</t>
  </si>
  <si>
    <t>Number of reportable segments</t>
  </si>
  <si>
    <t>Basis of Presentation and Summary of Significant Accounting Policies - Additional Information (Detail)</t>
  </si>
  <si>
    <t>Jun. 30, 2015USD ($)Incentive_Planshares</t>
  </si>
  <si>
    <t>Jun. 30, 2014shares</t>
  </si>
  <si>
    <t>Dec. 31, 2014USD ($)</t>
  </si>
  <si>
    <t>Organization Consolidation and Presentation of Financial Statements [Line Items]</t>
  </si>
  <si>
    <t>Subscription period</t>
  </si>
  <si>
    <t>1 year</t>
  </si>
  <si>
    <t>Insurance premiums collected but not remitted to insurance carriers</t>
  </si>
  <si>
    <t>Number of equity incentive plan | Incentive_Plan</t>
  </si>
  <si>
    <t>Number of stock options granted | shares</t>
  </si>
  <si>
    <t>Tax benefits recognized</t>
  </si>
  <si>
    <t>50.00%</t>
  </si>
  <si>
    <t>Insurance Services [Member]</t>
  </si>
  <si>
    <t>Revenues recognized until applicable trial periods</t>
  </si>
  <si>
    <t>Insurance And Other Consumer Services [Member]</t>
  </si>
  <si>
    <t>Personal Information Services [Member]</t>
  </si>
  <si>
    <t>Other Reporting Units [Member]</t>
  </si>
  <si>
    <t>Minimum [Member]</t>
  </si>
  <si>
    <t>Subscription price per month</t>
  </si>
  <si>
    <t>Intangible assets, estimated useful lives</t>
  </si>
  <si>
    <t>2 years</t>
  </si>
  <si>
    <t>Maximum [Member]</t>
  </si>
  <si>
    <t>Period of payments collection from large financial institutions</t>
  </si>
  <si>
    <t>30 days</t>
  </si>
  <si>
    <t>10 years</t>
  </si>
  <si>
    <t>Advertising benefit expected to received in period</t>
  </si>
  <si>
    <t>12 months</t>
  </si>
  <si>
    <t>Business Acquisitions - Additional Information (Detail) - USD ($) shares in Thousands, $ in Thousands</t>
  </si>
  <si>
    <t>Jun. 26, 2015</t>
  </si>
  <si>
    <t>Mar. 03, 2015</t>
  </si>
  <si>
    <t>Business Acquisition [Line Items]</t>
  </si>
  <si>
    <t>Business acquisition, date</t>
  </si>
  <si>
    <t>Mar. 3,
		2015</t>
  </si>
  <si>
    <t>Carrying value of investment in excess of the acquisition-date fair value</t>
  </si>
  <si>
    <t>Impairment charge</t>
  </si>
  <si>
    <t>Acquisition-related Costs [Member]</t>
  </si>
  <si>
    <t>Nonrecurring pro forma adjustments</t>
  </si>
  <si>
    <t>Business acquisition, aggregate earn-out payments</t>
  </si>
  <si>
    <t>Health at Work Wellness Actuaries LLC [Member] | General and Administrative Expenses [Member]</t>
  </si>
  <si>
    <t>Acquisition-related costs</t>
  </si>
  <si>
    <t>Health at Work Wellness Actuaries LLC [Member] | Maximum [Member]</t>
  </si>
  <si>
    <t>Jun. 26,
		2015</t>
  </si>
  <si>
    <t>Acquisition-date fair value of investment</t>
  </si>
  <si>
    <t>White Sky, Inc. [Member] | General and Administrative Expenses [Member]</t>
  </si>
  <si>
    <t>White Sky, Inc. [Member] | Acquisition-related Costs [Member]</t>
  </si>
  <si>
    <t>White Sky, Inc. [Member] | Personal Information Services [Member]</t>
  </si>
  <si>
    <t>Goodwill deductible period for income tax purposes</t>
  </si>
  <si>
    <t>15 years</t>
  </si>
  <si>
    <t>Business Acquisitions - Summary of Consideration Transferred (Detail) - USD ($) $ in Thousands</t>
  </si>
  <si>
    <t>Common stock</t>
  </si>
  <si>
    <t>Cash</t>
  </si>
  <si>
    <t>Fair value of consideration transferred</t>
  </si>
  <si>
    <t>Fair value of previously held equity interest in White Sky</t>
  </si>
  <si>
    <t>Fair value of estimated purchase price transferred including previously held equity interest</t>
  </si>
  <si>
    <t>Business Acquisitions - Summary of Estimated Fair Value of Assets Acquired (Detail) - USD ($) $ in Thousands</t>
  </si>
  <si>
    <t>Furniture and fixtures, net</t>
  </si>
  <si>
    <t>Deferred tax liability</t>
  </si>
  <si>
    <t>Total identifiable net assets</t>
  </si>
  <si>
    <t>Net assets acquired</t>
  </si>
  <si>
    <t>Health at Work Wellness Actuaries LLC [Member] | Technology Related [Member]</t>
  </si>
  <si>
    <t>Intangible asset</t>
  </si>
  <si>
    <t>Health at Work Wellness Actuaries LLC [Member] | Marketing Related [Member]</t>
  </si>
  <si>
    <t>Debt-free net working capital</t>
  </si>
  <si>
    <t>Deposits</t>
  </si>
  <si>
    <t>Equipment loans</t>
  </si>
  <si>
    <t>White Sky, Inc. [Member] | Technology Related [Member]</t>
  </si>
  <si>
    <t>White Sky, Inc. [Member] | Marketing Related [Member]</t>
  </si>
  <si>
    <t>White Sky, Inc. [Member] | Customer Related [Member]</t>
  </si>
  <si>
    <t>Business Acquisitions - Summary of Consideration Transferred (Parenthetical) (Detail) - White Sky, Inc. [Member] $ in Thousands</t>
  </si>
  <si>
    <t>Jun. 26, 2015USD ($)</t>
  </si>
  <si>
    <t>Common stock, distribution</t>
  </si>
  <si>
    <t>Cash, distribution</t>
  </si>
  <si>
    <t>Business Acquisitions - Schedule of Pro Forma Information (Detail) - White Sky, Inc. [Member] - USD ($) $ in Thousands</t>
  </si>
  <si>
    <t>Business Acquisitions Pro Forma Infomation [Line Items]</t>
  </si>
  <si>
    <t>Pro forma revenue</t>
  </si>
  <si>
    <t>Pro forma net loss</t>
  </si>
  <si>
    <t>Loss Per Common Share - Additional Information (Detail) - shares shares in Millions</t>
  </si>
  <si>
    <t>Common stock and unvested restricted stock units excluded from the computation of diluted loss per common share</t>
  </si>
  <si>
    <t>Loss Per Common Share - Reconciliation of Basic Loss Per Common Share to Diluted Loss Per Common Share (Detail) - USD ($) $ / shares in Units, shares in Thousands, $ in Thousands</t>
  </si>
  <si>
    <t>Net loss available to common shareholders-basic and diluted</t>
  </si>
  <si>
    <t>Weighted average common shares outstanding-basic</t>
  </si>
  <si>
    <t>Dilutive effect of common stock equivalents</t>
  </si>
  <si>
    <t>Weighted average common shares outstanding-diluted</t>
  </si>
  <si>
    <t>Fair Value Measurement - Additional Information (Detail) - USD ($)</t>
  </si>
  <si>
    <t>Fair Value, Assets and Liabilities Measured on Recurring and Nonrecurring Basis [Line Items]</t>
  </si>
  <si>
    <t>Transfers in or out of Level 1 and Level 2</t>
  </si>
  <si>
    <t>Transfers in or out of Level 2 and Level 1</t>
  </si>
  <si>
    <t>Revolving Credit Facility [Member]</t>
  </si>
  <si>
    <t>Revolving credit facility amounts outstanding</t>
  </si>
  <si>
    <t>Prepaid Expenses and Other Current Assets - Components of Prepaid Expenses and Other Current Assets (Detail) - USD ($) $ in Thousands</t>
  </si>
  <si>
    <t>Prepaid Expense and Other Assets, Current [Abstract]</t>
  </si>
  <si>
    <t>Prepaid services</t>
  </si>
  <si>
    <t>Other prepaid contracts</t>
  </si>
  <si>
    <t>Other</t>
  </si>
  <si>
    <t>Total</t>
  </si>
  <si>
    <t>Inventory - Additional Information (Detail) - USD ($)</t>
  </si>
  <si>
    <t>Inventory [Line Items]</t>
  </si>
  <si>
    <t>Excess or obsolete inventory charges</t>
  </si>
  <si>
    <t>Pet Health Monitoring [Member]</t>
  </si>
  <si>
    <t>Inventory, finished goods</t>
  </si>
  <si>
    <t>Inventory, raw materials</t>
  </si>
  <si>
    <t>Deferred Subscription Solicitation and Commission Costs - Additional Information (Detail) - USD ($) $ in Thousands</t>
  </si>
  <si>
    <t>Deferred Costs, Capitalized, Prepaid, and Other Assets Disclosure [Abstract]</t>
  </si>
  <si>
    <t>Marketing costs</t>
  </si>
  <si>
    <t>Property and Equipment - Summary of Property and Equipment (Detail) - USD ($) $ in Thousands</t>
  </si>
  <si>
    <t>Property, Plant and Equipment [Line Items]</t>
  </si>
  <si>
    <t>Property and equipment, Gross</t>
  </si>
  <si>
    <t>Less: accumulated depreciation</t>
  </si>
  <si>
    <t>Property and equipment - net</t>
  </si>
  <si>
    <t>Software [Member]</t>
  </si>
  <si>
    <t>Machinery and Equipment [Member]</t>
  </si>
  <si>
    <t>Software Development-in-Progress [Member]</t>
  </si>
  <si>
    <t>Furniture and Fixtures [Member]</t>
  </si>
  <si>
    <t>Leasehold Improvements [Member]</t>
  </si>
  <si>
    <t>Building [Member]</t>
  </si>
  <si>
    <t>Land [Member]</t>
  </si>
  <si>
    <t>Property and Equipment - Additional Information (Detail) - USD ($)</t>
  </si>
  <si>
    <t>Depreciation of property and equipment</t>
  </si>
  <si>
    <t>Disposal of fixed assets</t>
  </si>
  <si>
    <t>Reclassification of software development-in-progress into internally developed capitalized software</t>
  </si>
  <si>
    <t>Fixed asset impairment charge</t>
  </si>
  <si>
    <t>Property and Equipment - Summary of Internally Developed Capitalized Software (Detail) - USD ($) $ in Thousands</t>
  </si>
  <si>
    <t>Gross Carrying Amount, Beginning Balance</t>
  </si>
  <si>
    <t>Gross Carrying Amount, Ending Balance</t>
  </si>
  <si>
    <t>Accumulated Depreciation, Beginning Balance</t>
  </si>
  <si>
    <t>Depreciation expense</t>
  </si>
  <si>
    <t>Accumulated Depreciation, Ending Balance</t>
  </si>
  <si>
    <t>Net Carrying Amount, Beginning Balance</t>
  </si>
  <si>
    <t>Net Carrying Amount, Ending Balance</t>
  </si>
  <si>
    <t>Additions</t>
  </si>
  <si>
    <t>Property and Equipment - Amortization Expense for Future Periods (Detail) - USD ($) $ in Thousands</t>
  </si>
  <si>
    <t>For the remaining six months ending December 31, 2015</t>
  </si>
  <si>
    <t>Net Carrying Amount</t>
  </si>
  <si>
    <t>Long-Term Investments - Additional Information (Detail) - USD ($) $ in Thousands</t>
  </si>
  <si>
    <t>Schedule of Investments [Line Items]</t>
  </si>
  <si>
    <t>Goodwill and Intangible Assets - Changes in Carrying Amount of Goodwill (Detail) - USD ($) $ in Thousands</t>
  </si>
  <si>
    <t>12 Months Ended</t>
  </si>
  <si>
    <t>Goodwill [Line Items]</t>
  </si>
  <si>
    <t>Gross carrying amount</t>
  </si>
  <si>
    <t>Accumulated impairment losses</t>
  </si>
  <si>
    <t>Net carrying value of goodwill</t>
  </si>
  <si>
    <t>Goodwill acquired during the period</t>
  </si>
  <si>
    <t>Bail Bonds Industry Solutions [Member]</t>
  </si>
  <si>
    <t>Goodwill and Intangible Assets - Amortizable Intangible Assets (Detail) - USD ($) $ in Thousands</t>
  </si>
  <si>
    <t>Finite-Lived Intangible Assets [Line Items]</t>
  </si>
  <si>
    <t>Gross Carrying Amount</t>
  </si>
  <si>
    <t>Accumulated Amortization</t>
  </si>
  <si>
    <t>Impairment</t>
  </si>
  <si>
    <t>Customer Related [Member]</t>
  </si>
  <si>
    <t>Marketing Related [Member]</t>
  </si>
  <si>
    <t>Technology Related [Member]</t>
  </si>
  <si>
    <t>Goodwill and Intangible Assets - Additional Information (Detail) - USD ($) $ in Thousands</t>
  </si>
  <si>
    <t>Aggregate amortization expense</t>
  </si>
  <si>
    <t>Goodwill and Intangible Assets - Amortization Expense for Future Periods (Detail) - USD ($) $ in Thousands</t>
  </si>
  <si>
    <t>Finite-Lived Intangible Assets, Net, Amortization Expense, Fiscal Year Maturity [Abstract]</t>
  </si>
  <si>
    <t>Thereafter</t>
  </si>
  <si>
    <t>Accrued Expenses and Other Current Liabilities - Accrued Expenses and Other Liabilities (Detail) - USD ($) $ in Thousands</t>
  </si>
  <si>
    <t>Accrued Liabilities and Other Liabilities [Abstract]</t>
  </si>
  <si>
    <t>Accrued marketing</t>
  </si>
  <si>
    <t>Accrued cost of sales, including credit bureau costs</t>
  </si>
  <si>
    <t>Accrued general and administrative expense and professional fees</t>
  </si>
  <si>
    <t>Insurance premiums</t>
  </si>
  <si>
    <t>Estimated liability for non-income business taxes</t>
  </si>
  <si>
    <t>Accrued Expenses and Other Current Liabilities - Additional Information (Detail) - Jun. 30, 2015 - USD ($) $ in Thousands</t>
  </si>
  <si>
    <t>Schedule Of Accrued Expenses And Other Current Liabilities [Line Items]</t>
  </si>
  <si>
    <t>Reduction in estimated liability for non-income business taxes</t>
  </si>
  <si>
    <t>Increase in penalty expense</t>
  </si>
  <si>
    <t>Accrued General and Administrative Expense Professional Fee [Member]</t>
  </si>
  <si>
    <t>Estimated payment of penalties and refunds</t>
  </si>
  <si>
    <t>Accrued Payroll and Employee Benefits - Components of Accrued Payroll and Employee Benefits (Detail) - USD ($) $ in Thousands</t>
  </si>
  <si>
    <t>Accrued payroll</t>
  </si>
  <si>
    <t>Accrued benefits</t>
  </si>
  <si>
    <t>Accrued severance</t>
  </si>
  <si>
    <t>Total accrued payroll and employee benefits</t>
  </si>
  <si>
    <t>Accrued Payroll and Employee Benefits - Additional Information (Detail) - USD ($) $ in Thousands</t>
  </si>
  <si>
    <t>Schedule Of Accrued Expenses [Line Items]</t>
  </si>
  <si>
    <t>Severance expense</t>
  </si>
  <si>
    <t>Employee Severance [Member]</t>
  </si>
  <si>
    <t>Severance payments</t>
  </si>
  <si>
    <t>Workforce Reduction Plan [Member] | Employee Severance [Member]</t>
  </si>
  <si>
    <t>Workforce Reduction Plan [Member] | Employee Severance [Member] | Corporate [Member]</t>
  </si>
  <si>
    <t>Workforce Reduction Plan [Member] | Employee Severance [Member] | Personal Information Services [Member]</t>
  </si>
  <si>
    <t>Accrued Payroll and Employee Benefits - Summary of Non-Restructuring and Restructuring Activity (Detail) - Employee Severance [Member] - USD ($) $ in Thousands</t>
  </si>
  <si>
    <t>Restructuring Cost and Reserve [Line Items]</t>
  </si>
  <si>
    <t>Restructuring Charges, beginning balance</t>
  </si>
  <si>
    <t>Adjustments to expense</t>
  </si>
  <si>
    <t>Payments made</t>
  </si>
  <si>
    <t>Restructuring Charges, ending balance</t>
  </si>
  <si>
    <t>Non-Restructuring Severance [Member]</t>
  </si>
  <si>
    <t>Workforce Reduction Plan [Member]</t>
  </si>
  <si>
    <t>Commitments and Contingencies - Minimum Fixed Commitments Related to All Non-Cancellable Leases (Detail) - USD ($) $ in Thousands</t>
  </si>
  <si>
    <t>Operating Leases for the remaining six months ending December 31, 2015</t>
  </si>
  <si>
    <t>Operating Leases, 2016</t>
  </si>
  <si>
    <t>Operating Leases, 2017</t>
  </si>
  <si>
    <t>Operating Leases, 2018</t>
  </si>
  <si>
    <t>Operating Leases, 2019</t>
  </si>
  <si>
    <t>Operating Leases, Thereafter</t>
  </si>
  <si>
    <t>Operating Leases, Total minimum lease payments</t>
  </si>
  <si>
    <t>Capital Leases for the remaining six months ending December 31, 2015</t>
  </si>
  <si>
    <t>Capital Leases, 2016</t>
  </si>
  <si>
    <t>Capital Leases, 2017</t>
  </si>
  <si>
    <t>Capital Leases, 2018</t>
  </si>
  <si>
    <t>Capital Leases, 2019</t>
  </si>
  <si>
    <t>Capital Leases, Thereafter</t>
  </si>
  <si>
    <t>Capital Leases, Total minimum lease payments</t>
  </si>
  <si>
    <t>Less: amount representing interest</t>
  </si>
  <si>
    <t>Present value of minimum lease payments</t>
  </si>
  <si>
    <t>Less: current obligation</t>
  </si>
  <si>
    <t>Long term obligations under capital lease</t>
  </si>
  <si>
    <t>Commitments and Contingencies - Additional Information (Detail)</t>
  </si>
  <si>
    <t>Jul. 06, 2015USD ($)</t>
  </si>
  <si>
    <t>Jun. 30, 2015USD ($)</t>
  </si>
  <si>
    <t>Jun. 30, 2014USD ($)</t>
  </si>
  <si>
    <t>Loss Contingencies [Line Items]</t>
  </si>
  <si>
    <t>Capital lease for fixed assets with an acquisition value</t>
  </si>
  <si>
    <t>Rental expenses included in general and administrative expenses</t>
  </si>
  <si>
    <t>Additional capital lease agreement</t>
  </si>
  <si>
    <t>Underpayment of non-income business taxes</t>
  </si>
  <si>
    <t>Underpayment of taxes, penalties and interest</t>
  </si>
  <si>
    <t>Tax, penalties and interest</t>
  </si>
  <si>
    <t>Additional estimated underpayment of taxes, penalties and interest</t>
  </si>
  <si>
    <t>Non-refundable future minimum payments</t>
  </si>
  <si>
    <t>Subsequent Events [Member]</t>
  </si>
  <si>
    <t>Penalty payable</t>
  </si>
  <si>
    <t>Number of annual installments</t>
  </si>
  <si>
    <t>Installment amount</t>
  </si>
  <si>
    <t>Subsequent Events [Member] | Subscriber [Member]</t>
  </si>
  <si>
    <t>Refunds payable to certain subscribers</t>
  </si>
  <si>
    <t>Other Long-Term Liabilities - Other Long-Term Liabilities (Detail) - USD ($) $ in Thousands</t>
  </si>
  <si>
    <t>Deferred rent</t>
  </si>
  <si>
    <t>Uncertain tax positions, interest and penalties not recognized</t>
  </si>
  <si>
    <t>Accrued general and administrative expenses</t>
  </si>
  <si>
    <t>Total other long-term liabilities</t>
  </si>
  <si>
    <t>Debt and Other Financing - Additional Information (Detail) - Loan Agreement [Member] - USD ($)</t>
  </si>
  <si>
    <t>1 Months Ended</t>
  </si>
  <si>
    <t>Apr. 30, 2015</t>
  </si>
  <si>
    <t>Line of Credit Facility [Line Items]</t>
  </si>
  <si>
    <t>Amount of revolving credit facility</t>
  </si>
  <si>
    <t>Loan agreement, current maturity date</t>
  </si>
  <si>
    <t>Oct. 7,
		2016</t>
  </si>
  <si>
    <t>Loan agreement interest rate description</t>
  </si>
  <si>
    <t>Amounts borrowed under the Loan Agreement bear interest, at our  option, at either the LIBOR plus a margin of 3.5% or the Prime rate plus a  margin of 2.5%.</t>
  </si>
  <si>
    <t>Increase in interest rate on loans subject to default</t>
  </si>
  <si>
    <t>2.50%</t>
  </si>
  <si>
    <t>Outstanding borrowings</t>
  </si>
  <si>
    <t>LIBOR [Member]</t>
  </si>
  <si>
    <t>Loan agreement variable interest rate</t>
  </si>
  <si>
    <t>3.50%</t>
  </si>
  <si>
    <t>Prime Rate [Member]</t>
  </si>
  <si>
    <t>Variable interest rate on loans during default period</t>
  </si>
  <si>
    <t>4.50%</t>
  </si>
  <si>
    <t>Income Taxes - Additional Information (Detail) - USD ($) $ in Millions</t>
  </si>
  <si>
    <t>Effective tax rate</t>
  </si>
  <si>
    <t>(125.10%)</t>
  </si>
  <si>
    <t>43.30%</t>
  </si>
  <si>
    <t>(104.70%)</t>
  </si>
  <si>
    <t>24.50%</t>
  </si>
  <si>
    <t>Non-cash discrete expense</t>
  </si>
  <si>
    <t>Stockholders' Equity - Additional Information (Detail) - USD ($) $ / shares in Units, $ in Thousands</t>
  </si>
  <si>
    <t>Share-based Compensation Arrangement by Share-based Payment Award [Line Items]</t>
  </si>
  <si>
    <t>Number of stock options granted</t>
  </si>
  <si>
    <t>Common stock dividends, declared</t>
  </si>
  <si>
    <t>Common stock shares repurchased</t>
  </si>
  <si>
    <t>Increase in treasury shares</t>
  </si>
  <si>
    <t>Stock Option [Member]</t>
  </si>
  <si>
    <t>Number of stock options exercised</t>
  </si>
  <si>
    <t>Stock Option [Member] | General and Administrative Expenses [Member]</t>
  </si>
  <si>
    <t>Share-based compensation expense</t>
  </si>
  <si>
    <t>RSUs [Member]</t>
  </si>
  <si>
    <t>Unrecognized compensation cost</t>
  </si>
  <si>
    <t>Expected weighted-average period for recognized compensation cost</t>
  </si>
  <si>
    <t>2 years 9 months 18 days</t>
  </si>
  <si>
    <t>RSUs [Member] | General and Administrative Expenses [Member]</t>
  </si>
  <si>
    <t>Health at Work Wellness Actuaries LLC [Member] | RSUs [Member] | General and Administrative Expenses [Member]</t>
  </si>
  <si>
    <t>2006 and 2014 Stock Incentive Plans [Member]</t>
  </si>
  <si>
    <t>Shares remaining to be granted under stock option plan</t>
  </si>
  <si>
    <t>Options to purchase shares outstanding under share based compensation</t>
  </si>
  <si>
    <t>2006 and 2014 Stock Incentive Plans [Member] | Maximum [Member]</t>
  </si>
  <si>
    <t>Maximum shares of common stock authorized for issuance under stock option plan</t>
  </si>
  <si>
    <t>1999 Stock Option Plan [Member]</t>
  </si>
  <si>
    <t>2004 Stock Option Plan [Member]</t>
  </si>
  <si>
    <t>Stockholders' Equity - Summary of Restricted Stock Unit and Restricted Stock Award ("RSUs") Activity (Detail) - 6 months ended Jun. 30, 2015 - RSUs [Member] - $ / shares</t>
  </si>
  <si>
    <t>Outstanding, Number of RSUs, Beginning balance</t>
  </si>
  <si>
    <t>Granted, Number of RSUs</t>
  </si>
  <si>
    <t>Canceled, Number of RSUs</t>
  </si>
  <si>
    <t>Vested, Number of RSUs</t>
  </si>
  <si>
    <t>Outstanding, Number of RSUs, Ending balance</t>
  </si>
  <si>
    <t>Outstanding, Weighted Average Grant Date Fair Value, Beginning balance</t>
  </si>
  <si>
    <t>Granted, Weighted Average Grant Date Fair Value</t>
  </si>
  <si>
    <t>Canceled, Weighted Average Grant Date Fair Value</t>
  </si>
  <si>
    <t>Vested, Weighted Average Grant Date Fair Value</t>
  </si>
  <si>
    <t>Outstanding, Weighted Average Grant Date Fair Value, Ending balance</t>
  </si>
  <si>
    <t>Stockholders' Equity - Summary of Restricted Stock Unit and Restricted Stock Award ("RSUs") Activity (Parenthetical) (Detail) shares in Thousands</t>
  </si>
  <si>
    <t>Jun. 30, 2015shares</t>
  </si>
  <si>
    <t>Disclosure of Compensation Related Costs, Share-based Payments [Abstract]</t>
  </si>
  <si>
    <t>Shares net-settled to cover statutory employee taxes</t>
  </si>
  <si>
    <t>Related Party Transactions - Additional Information (Detail) - USD ($) shares in Thousands, $ in Thousands</t>
  </si>
  <si>
    <t>Related Party Transaction [Line Items]</t>
  </si>
  <si>
    <t>Business acquisition, earn-out payments one-year measurement period</t>
  </si>
  <si>
    <t>3 years</t>
  </si>
  <si>
    <t>Maximum [Member] | Health at Work Wellness Actuaries LLC [Member]</t>
  </si>
  <si>
    <t>Digital Matrix Systems [Member]</t>
  </si>
  <si>
    <t>Payment of monthly installments for monitoring credit and on-line credit analysis services</t>
  </si>
  <si>
    <t>Amount owed to related parties</t>
  </si>
  <si>
    <t>Discontinued Operations - Summary of Operating Results of Discontinued Operations (Detail) - USD ($) $ in Thousands</t>
  </si>
  <si>
    <t>Revenue</t>
  </si>
  <si>
    <t>Loss before income taxes from discontinued operations</t>
  </si>
  <si>
    <t>Income tax benefit</t>
  </si>
  <si>
    <t>Segment and Geographic Information - Additional Information (Detail)</t>
  </si>
  <si>
    <t>Segment and Geographic Information - Schedule of Segment Information (Detail) - USD ($) $ in Thousands</t>
  </si>
  <si>
    <t>Segment Reporting Information [Line Items]</t>
  </si>
  <si>
    <t>Income (loss) from operations</t>
  </si>
  <si>
    <t>Total assets</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Corporate [Member]</t>
  </si>
  <si>
    <t>Segment and Geographic Information - Schedule of Generated Revenue (Detail) - USD ($) $ in Thousands</t>
  </si>
  <si>
    <t>United States [Member]</t>
  </si>
  <si>
    <t>Canada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95277</v>
      </c>
    </row>
    <row spans="1:3" r="12">
      <c s="4" t="s" r="A12">
        <v>19</v>
      </c>
      <c s="4" t="s" r="B12">
        <v>20</v>
      </c>
    </row>
    <row spans="1:3" r="13">
      <c s="4" t="s" r="A13">
        <v>21</v>
      </c>
      <c s="4" t="s" r="B13">
        <v>22</v>
      </c>
    </row>
    <row spans="1:3" r="14">
      <c s="4" t="s" r="A14">
        <v>23</v>
      </c>
      <c s="5" t="n" r="C14">
        <v>20178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5</v>
      </c>
      <c s="2" t="s" r="B1">
        <v>1</v>
      </c>
    </row>
    <row spans="1:2" r="2">
      <c s="2" t="s" r="B2">
        <v>2</v>
      </c>
    </row>
    <row spans="1:2" r="3">
      <c s="3" t="s" r="A3">
        <v>160</v>
      </c>
    </row>
    <row spans="1:2" r="4">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9</v>
      </c>
      <c s="2" t="s" r="B1">
        <v>1</v>
      </c>
    </row>
    <row spans="1:2" r="2">
      <c s="2" t="s" r="B2">
        <v>2</v>
      </c>
    </row>
    <row spans="1:2" r="3">
      <c s="3" t="s" r="A3">
        <v>94</v>
      </c>
    </row>
    <row spans="1:2" r="4">
      <c s="4" t="s" r="A4">
        <v>179</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51937</v>
      </c>
      <c s="7" t="n" r="C4">
        <v>64313</v>
      </c>
      <c s="7" t="n" r="D4">
        <v>107447</v>
      </c>
      <c s="7" t="n" r="E4">
        <v>130272</v>
      </c>
    </row>
    <row spans="1:5" r="5">
      <c s="4" t="s" r="A5">
        <v>29</v>
      </c>
      <c s="5" t="n" r="B5">
        <v>31</v>
      </c>
      <c s="5" t="n" r="C5">
        <v>0</v>
      </c>
      <c s="5" t="n" r="D5">
        <v>33</v>
      </c>
      <c s="5" t="n" r="E5">
        <v>0</v>
      </c>
    </row>
    <row spans="1:5" r="6">
      <c s="4" t="s" r="A6">
        <v>30</v>
      </c>
      <c s="5" t="n" r="B6">
        <v>51968</v>
      </c>
      <c s="5" t="n" r="C6">
        <v>64313</v>
      </c>
      <c s="5" t="n" r="D6">
        <v>107480</v>
      </c>
      <c s="5" t="n" r="E6">
        <v>130272</v>
      </c>
    </row>
    <row spans="1:5" r="7">
      <c s="3" t="s" r="A7">
        <v>31</v>
      </c>
    </row>
    <row spans="1:5" r="8">
      <c s="4" t="s" r="A8">
        <v>32</v>
      </c>
      <c s="5" t="n" r="B8">
        <v>5405</v>
      </c>
      <c s="5" t="n" r="C8">
        <v>7775</v>
      </c>
      <c s="5" t="n" r="D8">
        <v>11036</v>
      </c>
      <c s="5" t="n" r="E8">
        <v>13438</v>
      </c>
    </row>
    <row spans="1:5" r="9">
      <c s="4" t="s" r="A9">
        <v>33</v>
      </c>
      <c s="5" t="n" r="B9">
        <v>13083</v>
      </c>
      <c s="5" t="n" r="C9">
        <v>16116</v>
      </c>
      <c s="5" t="n" r="D9">
        <v>26919</v>
      </c>
      <c s="5" t="n" r="E9">
        <v>33115</v>
      </c>
    </row>
    <row spans="1:5" r="10">
      <c s="4" t="s" r="A10">
        <v>34</v>
      </c>
      <c s="5" t="n" r="B10">
        <v>15160</v>
      </c>
      <c s="5" t="n" r="C10">
        <v>21015</v>
      </c>
      <c s="5" t="n" r="D10">
        <v>32945</v>
      </c>
      <c s="5" t="n" r="E10">
        <v>43140</v>
      </c>
    </row>
    <row spans="1:5" r="11">
      <c s="4" t="s" r="A11">
        <v>35</v>
      </c>
      <c s="5" t="n" r="B11">
        <v>182</v>
      </c>
      <c s="5" t="n" r="C11">
        <v>7</v>
      </c>
      <c s="5" t="n" r="D11">
        <v>242</v>
      </c>
      <c s="5" t="n" r="E11">
        <v>35</v>
      </c>
    </row>
    <row spans="1:5" r="12">
      <c s="4" t="s" r="A12">
        <v>36</v>
      </c>
      <c s="5" t="n" r="B12">
        <v>20081</v>
      </c>
      <c s="5" t="n" r="C12">
        <v>19677</v>
      </c>
      <c s="5" t="n" r="D12">
        <v>38374</v>
      </c>
      <c s="5" t="n" r="E12">
        <v>40327</v>
      </c>
    </row>
    <row spans="1:5" r="13">
      <c s="4" t="s" r="A13">
        <v>37</v>
      </c>
      <c s="5" t="n" r="B13">
        <v>7355</v>
      </c>
      <c s="5" t="n" r="C13">
        <v>0</v>
      </c>
      <c s="5" t="n" r="D13">
        <v>7355</v>
      </c>
      <c s="5" t="n" r="E13">
        <v>0</v>
      </c>
    </row>
    <row spans="1:5" r="14">
      <c s="4" t="s" r="A14">
        <v>38</v>
      </c>
      <c s="5" t="n" r="B14">
        <v>1613</v>
      </c>
      <c s="5" t="n" r="C14">
        <v>1439</v>
      </c>
      <c s="5" t="n" r="D14">
        <v>2910</v>
      </c>
      <c s="5" t="n" r="E14">
        <v>2978</v>
      </c>
    </row>
    <row spans="1:5" r="15">
      <c s="4" t="s" r="A15">
        <v>39</v>
      </c>
      <c s="5" t="n" r="B15">
        <v>156</v>
      </c>
      <c s="5" t="n" r="C15">
        <v>853</v>
      </c>
      <c s="5" t="n" r="D15">
        <v>275</v>
      </c>
      <c s="5" t="n" r="E15">
        <v>1706</v>
      </c>
    </row>
    <row spans="1:5" r="16">
      <c s="4" t="s" r="A16">
        <v>40</v>
      </c>
      <c s="5" t="n" r="B16">
        <v>63035</v>
      </c>
      <c s="5" t="n" r="C16">
        <v>66882</v>
      </c>
      <c s="5" t="n" r="D16">
        <v>120056</v>
      </c>
      <c s="5" t="n" r="E16">
        <v>134739</v>
      </c>
    </row>
    <row spans="1:5" r="17">
      <c s="4" t="s" r="A17">
        <v>41</v>
      </c>
      <c s="5" t="n" r="B17">
        <v>-11067</v>
      </c>
      <c s="5" t="n" r="C17">
        <v>-2569</v>
      </c>
      <c s="5" t="n" r="D17">
        <v>-12576</v>
      </c>
      <c s="5" t="n" r="E17">
        <v>-4467</v>
      </c>
    </row>
    <row spans="1:5" r="18">
      <c s="4" t="s" r="A18">
        <v>42</v>
      </c>
      <c s="5" t="n" r="B18">
        <v>21</v>
      </c>
      <c s="5" t="n" r="C18">
        <v>-170</v>
      </c>
      <c s="5" t="n" r="D18">
        <v>-82</v>
      </c>
      <c s="5" t="n" r="E18">
        <v>-260</v>
      </c>
    </row>
    <row spans="1:5" r="19">
      <c s="4" t="s" r="A19">
        <v>43</v>
      </c>
      <c s="5" t="n" r="B19">
        <v>10</v>
      </c>
      <c s="5" t="n" r="C19">
        <v>-287</v>
      </c>
      <c s="5" t="n" r="D19">
        <v>-72</v>
      </c>
      <c s="5" t="n" r="E19">
        <v>-139</v>
      </c>
    </row>
    <row spans="1:5" r="20">
      <c s="4" t="s" r="A20">
        <v>44</v>
      </c>
      <c s="5" t="n" r="B20">
        <v>-11036</v>
      </c>
      <c s="5" t="n" r="C20">
        <v>-3026</v>
      </c>
      <c s="5" t="n" r="D20">
        <v>-12730</v>
      </c>
      <c s="5" t="n" r="E20">
        <v>-4866</v>
      </c>
    </row>
    <row spans="1:5" r="21">
      <c s="4" t="s" r="A21">
        <v>45</v>
      </c>
      <c s="5" t="n" r="B21">
        <v>-13804</v>
      </c>
      <c s="5" t="n" r="C21">
        <v>1309</v>
      </c>
      <c s="5" t="n" r="D21">
        <v>-13333</v>
      </c>
      <c s="5" t="n" r="E21">
        <v>1193</v>
      </c>
    </row>
    <row spans="1:5" r="22">
      <c s="4" t="s" r="A22">
        <v>46</v>
      </c>
      <c s="5" t="n" r="B22">
        <v>-24840</v>
      </c>
      <c s="5" t="n" r="C22">
        <v>-1717</v>
      </c>
      <c s="5" t="n" r="D22">
        <v>-26063</v>
      </c>
      <c s="5" t="n" r="E22">
        <v>-3673</v>
      </c>
    </row>
    <row spans="1:5" r="23">
      <c s="4" t="s" r="A23">
        <v>47</v>
      </c>
      <c s="5" t="n" r="B23">
        <v>0</v>
      </c>
      <c s="5" t="n" r="C23">
        <v>-318</v>
      </c>
      <c s="5" t="n" r="D23">
        <v>0</v>
      </c>
      <c s="5" t="n" r="E23">
        <v>-1147</v>
      </c>
    </row>
    <row spans="1:5" r="24">
      <c s="4" t="s" r="A24">
        <v>48</v>
      </c>
      <c s="7" t="n" r="B24">
        <v>-24840</v>
      </c>
      <c s="7" t="n" r="C24">
        <v>-2035</v>
      </c>
      <c s="7" t="n" r="D24">
        <v>-26063</v>
      </c>
      <c s="7" t="n" r="E24">
        <v>-4820</v>
      </c>
    </row>
    <row spans="1:5" r="25">
      <c s="3" t="s" r="A25">
        <v>49</v>
      </c>
    </row>
    <row spans="1:5" r="26">
      <c s="4" t="s" r="A26">
        <v>50</v>
      </c>
      <c s="8" t="n" r="B26">
        <v>-1.28</v>
      </c>
      <c s="8" t="n" r="C26">
        <v>-0.09</v>
      </c>
      <c s="8" t="n" r="D26">
        <v>-1.36</v>
      </c>
      <c s="8" t="n" r="E26">
        <v>-0.2</v>
      </c>
    </row>
    <row spans="1:5" r="27">
      <c s="4" t="s" r="A27">
        <v>51</v>
      </c>
      <c s="5" t="n" r="B27">
        <v>0</v>
      </c>
      <c s="9" t="n" r="C27">
        <v>-0.02</v>
      </c>
      <c s="5" t="n" r="D27">
        <v>0</v>
      </c>
      <c s="9" t="n" r="E27">
        <v>-0.06</v>
      </c>
    </row>
    <row spans="1:5" r="28">
      <c s="4" t="s" r="A28">
        <v>52</v>
      </c>
      <c s="9" t="n" r="B28">
        <v>-1.28</v>
      </c>
      <c s="9" t="n" r="C28">
        <v>-0.11</v>
      </c>
      <c s="9" t="n" r="D28">
        <v>-1.36</v>
      </c>
      <c s="9" t="n" r="E28">
        <v>-0.26</v>
      </c>
    </row>
    <row spans="1:5" r="29">
      <c s="4" t="s" r="A29">
        <v>53</v>
      </c>
      <c s="7" t="n" r="B29">
        <v>0</v>
      </c>
      <c s="7" t="n" r="C29">
        <v>0</v>
      </c>
      <c s="7" t="n" r="D29">
        <v>0</v>
      </c>
      <c s="8" t="n" r="E29">
        <v>0.2</v>
      </c>
    </row>
    <row spans="1:5" r="30">
      <c s="4" t="s" r="A30">
        <v>54</v>
      </c>
      <c s="5" t="n" r="B30">
        <v>19369</v>
      </c>
      <c s="5" t="n" r="C30">
        <v>18525</v>
      </c>
      <c s="5" t="n" r="D30">
        <v>19104</v>
      </c>
      <c s="5" t="n" r="E30">
        <v>184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145</v>
      </c>
    </row>
    <row spans="1:2" r="4">
      <c s="4" t="s" r="A4">
        <v>206</v>
      </c>
      <c s="4" t="s" r="B4">
        <v>207</v>
      </c>
    </row>
    <row spans="1:2" r="5">
      <c s="4" t="s" r="A5">
        <v>208</v>
      </c>
      <c s="4" t="s" r="B5">
        <v>209</v>
      </c>
    </row>
    <row spans="1:2" r="6">
      <c s="4" t="s" r="A6">
        <v>210</v>
      </c>
      <c s="4" t="s" r="B6">
        <v>211</v>
      </c>
    </row>
    <row spans="1:2" r="7">
      <c s="4" t="s" r="A7">
        <v>212</v>
      </c>
      <c s="4" t="s" r="B7">
        <v>213</v>
      </c>
    </row>
    <row spans="1:2" r="8">
      <c s="4" t="s" r="A8">
        <v>214</v>
      </c>
      <c s="4" t="s" r="B8">
        <v>215</v>
      </c>
    </row>
    <row spans="1:2" r="9">
      <c s="4" t="s" r="A9">
        <v>216</v>
      </c>
      <c s="4" t="s" r="B9">
        <v>217</v>
      </c>
    </row>
    <row spans="1:2" r="10">
      <c s="4" t="s" r="A10">
        <v>218</v>
      </c>
      <c s="4" t="s" r="B10">
        <v>219</v>
      </c>
    </row>
    <row spans="1:2" r="11">
      <c s="4" t="s" r="A11">
        <v>220</v>
      </c>
      <c s="4" t="s" r="B11">
        <v>221</v>
      </c>
    </row>
    <row spans="1:2" r="12">
      <c s="4" t="s" r="A12">
        <v>190</v>
      </c>
      <c s="4" t="s" r="B12">
        <v>222</v>
      </c>
    </row>
    <row spans="1:2" r="13">
      <c s="4" t="s" r="A13">
        <v>162</v>
      </c>
      <c s="4" t="s" r="B13">
        <v>223</v>
      </c>
    </row>
    <row spans="1:2" r="14">
      <c s="4" t="s" r="A14">
        <v>224</v>
      </c>
      <c s="4" t="s" r="B14">
        <v>225</v>
      </c>
    </row>
    <row spans="1:2" r="15">
      <c s="4" t="s" r="A15">
        <v>226</v>
      </c>
      <c s="4" t="s" r="B1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s="1" t="s" r="A1">
        <v>228</v>
      </c>
      <c s="2" t="s" r="B1">
        <v>1</v>
      </c>
    </row>
    <row spans="1:2" r="2">
      <c s="2" t="s" r="B2">
        <v>2</v>
      </c>
    </row>
    <row spans="1:2" r="3">
      <c s="4" t="s" r="A3">
        <v>139</v>
      </c>
    </row>
    <row spans="1:2" r="4">
      <c s="4" t="s" r="A4">
        <v>229</v>
      </c>
      <c s="4" t="s" r="B4">
        <v>230</v>
      </c>
    </row>
    <row spans="1:2" r="5">
      <c s="4" t="s" r="A5">
        <v>231</v>
      </c>
      <c s="4" t="s" r="B5">
        <v>232</v>
      </c>
    </row>
    <row spans="1:2" r="6">
      <c s="4" t="s" r="A6">
        <v>136</v>
      </c>
    </row>
    <row spans="1:2" r="7">
      <c s="4" t="s" r="A7">
        <v>229</v>
      </c>
      <c s="4" t="s" r="B7">
        <v>233</v>
      </c>
    </row>
    <row spans="1:2" r="8">
      <c s="4" t="s" r="A8">
        <v>231</v>
      </c>
      <c s="4" t="s" r="B8">
        <v>234</v>
      </c>
    </row>
    <row spans="1:2" r="9">
      <c s="4" t="s" r="A9">
        <v>235</v>
      </c>
      <c s="4" t="s" r="B9">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56</v>
      </c>
    </row>
    <row spans="1:3" r="2">
      <c s="3" t="s" r="A2">
        <v>57</v>
      </c>
    </row>
    <row spans="1:3" r="3">
      <c s="4" t="s" r="A3">
        <v>58</v>
      </c>
      <c s="7" t="n" r="B3">
        <v>9584</v>
      </c>
      <c s="7" t="n" r="C3">
        <v>11325</v>
      </c>
    </row>
    <row spans="1:3" r="4">
      <c s="4" t="s" r="A4">
        <v>59</v>
      </c>
      <c s="5" t="n" r="B4">
        <v>12158</v>
      </c>
      <c s="5" t="n" r="C4">
        <v>15479</v>
      </c>
    </row>
    <row spans="1:3" r="5">
      <c s="4" t="s" r="A5">
        <v>60</v>
      </c>
      <c s="5" t="n" r="B5">
        <v>6624</v>
      </c>
      <c s="5" t="n" r="C5">
        <v>8289</v>
      </c>
    </row>
    <row spans="1:3" r="6">
      <c s="4" t="s" r="A6">
        <v>61</v>
      </c>
      <c s="5" t="n" r="B6">
        <v>1873</v>
      </c>
      <c s="5" t="n" r="C6">
        <v>0</v>
      </c>
    </row>
    <row spans="1:3" r="7">
      <c s="4" t="s" r="A7">
        <v>62</v>
      </c>
      <c s="5" t="n" r="B7">
        <v>9625</v>
      </c>
      <c s="5" t="n" r="C7">
        <v>8107</v>
      </c>
    </row>
    <row spans="1:3" r="8">
      <c s="4" t="s" r="A8">
        <v>63</v>
      </c>
      <c s="5" t="n" r="B8">
        <v>7604</v>
      </c>
      <c s="5" t="n" r="C8">
        <v>6922</v>
      </c>
    </row>
    <row spans="1:3" r="9">
      <c s="4" t="s" r="A9">
        <v>64</v>
      </c>
      <c s="5" t="n" r="B9">
        <v>47468</v>
      </c>
      <c s="5" t="n" r="C9">
        <v>50122</v>
      </c>
    </row>
    <row spans="1:3" r="10">
      <c s="4" t="s" r="A10">
        <v>65</v>
      </c>
      <c s="5" t="n" r="B10">
        <v>14298</v>
      </c>
      <c s="5" t="n" r="C10">
        <v>14764</v>
      </c>
    </row>
    <row spans="1:3" r="11">
      <c s="4" t="s" r="A11">
        <v>66</v>
      </c>
      <c s="5" t="n" r="B11">
        <v>0</v>
      </c>
      <c s="5" t="n" r="C11">
        <v>11849</v>
      </c>
    </row>
    <row spans="1:3" r="12">
      <c s="4" t="s" r="A12">
        <v>67</v>
      </c>
      <c s="5" t="n" r="B12">
        <v>0</v>
      </c>
      <c s="5" t="n" r="C12">
        <v>8384</v>
      </c>
    </row>
    <row spans="1:3" r="13">
      <c s="4" t="s" r="A13">
        <v>68</v>
      </c>
      <c s="5" t="n" r="B13">
        <v>20081</v>
      </c>
      <c s="5" t="n" r="C13">
        <v>17398</v>
      </c>
    </row>
    <row spans="1:3" r="14">
      <c s="4" t="s" r="A14">
        <v>69</v>
      </c>
      <c s="5" t="n" r="B14">
        <v>2105</v>
      </c>
      <c s="5" t="n" r="C14">
        <v>763</v>
      </c>
    </row>
    <row spans="1:3" r="15">
      <c s="4" t="s" r="A15">
        <v>70</v>
      </c>
      <c s="5" t="n" r="B15">
        <v>563</v>
      </c>
      <c s="5" t="n" r="C15">
        <v>1301</v>
      </c>
    </row>
    <row spans="1:3" r="16">
      <c s="4" t="s" r="A16">
        <v>71</v>
      </c>
      <c s="5" t="n" r="B16">
        <v>84515</v>
      </c>
      <c s="5" t="n" r="C16">
        <v>104581</v>
      </c>
    </row>
    <row spans="1:3" r="17">
      <c s="3" t="s" r="A17">
        <v>72</v>
      </c>
    </row>
    <row spans="1:3" r="18">
      <c s="4" t="s" r="A18">
        <v>73</v>
      </c>
      <c s="5" t="n" r="B18">
        <v>4489</v>
      </c>
      <c s="5" t="n" r="C18">
        <v>5356</v>
      </c>
    </row>
    <row spans="1:3" r="19">
      <c s="4" t="s" r="A19">
        <v>74</v>
      </c>
      <c s="5" t="n" r="B19">
        <v>17718</v>
      </c>
      <c s="5" t="n" r="C19">
        <v>18907</v>
      </c>
    </row>
    <row spans="1:3" r="20">
      <c s="4" t="s" r="A20">
        <v>75</v>
      </c>
      <c s="5" t="n" r="B20">
        <v>3282</v>
      </c>
      <c s="5" t="n" r="C20">
        <v>5034</v>
      </c>
    </row>
    <row spans="1:3" r="21">
      <c s="4" t="s" r="A21">
        <v>76</v>
      </c>
      <c s="5" t="n" r="B21">
        <v>435</v>
      </c>
      <c s="5" t="n" r="C21">
        <v>468</v>
      </c>
    </row>
    <row spans="1:3" r="22">
      <c s="4" t="s" r="A22">
        <v>77</v>
      </c>
      <c s="5" t="n" r="B22">
        <v>514</v>
      </c>
      <c s="5" t="n" r="C22">
        <v>592</v>
      </c>
    </row>
    <row spans="1:3" r="23">
      <c s="4" t="s" r="A23">
        <v>78</v>
      </c>
      <c s="5" t="n" r="B23">
        <v>3242</v>
      </c>
      <c s="5" t="n" r="C23">
        <v>2869</v>
      </c>
    </row>
    <row spans="1:3" r="24">
      <c s="4" t="s" r="A24">
        <v>79</v>
      </c>
      <c s="5" t="n" r="B24">
        <v>2319</v>
      </c>
      <c s="5" t="n" r="C24">
        <v>702</v>
      </c>
    </row>
    <row spans="1:3" r="25">
      <c s="4" t="s" r="A25">
        <v>80</v>
      </c>
      <c s="5" t="n" r="B25">
        <v>31999</v>
      </c>
      <c s="5" t="n" r="C25">
        <v>33928</v>
      </c>
    </row>
    <row spans="1:3" r="26">
      <c s="4" t="s" r="A26">
        <v>81</v>
      </c>
      <c s="5" t="n" r="B26">
        <v>1044</v>
      </c>
      <c s="5" t="n" r="C26">
        <v>981</v>
      </c>
    </row>
    <row spans="1:3" r="27">
      <c s="4" t="s" r="A27">
        <v>82</v>
      </c>
      <c s="5" t="n" r="B27">
        <v>4342</v>
      </c>
      <c s="5" t="n" r="C27">
        <v>4545</v>
      </c>
    </row>
    <row spans="1:3" r="28">
      <c s="4" t="s" r="A28">
        <v>83</v>
      </c>
      <c s="5" t="n" r="B28">
        <v>3877</v>
      </c>
      <c s="5" t="n" r="C28">
        <v>0</v>
      </c>
    </row>
    <row spans="1:3" r="29">
      <c s="4" t="s" r="A29">
        <v>84</v>
      </c>
      <c s="7" t="n" r="B29">
        <v>41262</v>
      </c>
      <c s="7" t="n" r="C29">
        <v>39454</v>
      </c>
    </row>
    <row spans="1:3" r="30">
      <c s="4" t="s" r="A30">
        <v>85</v>
      </c>
    </row>
    <row spans="1:3" r="31">
      <c s="3" t="s" r="A31">
        <v>86</v>
      </c>
    </row>
    <row spans="1:3" r="32">
      <c s="4" t="s" r="A32">
        <v>87</v>
      </c>
      <c s="7" t="n" r="B32">
        <v>236</v>
      </c>
      <c s="7" t="n" r="C32">
        <v>222</v>
      </c>
    </row>
    <row spans="1:3" r="33">
      <c s="4" t="s" r="A33">
        <v>88</v>
      </c>
      <c s="5" t="n" r="B33">
        <v>128150</v>
      </c>
      <c s="5" t="n" r="C33">
        <v>123975</v>
      </c>
    </row>
    <row spans="1:3" r="34">
      <c s="4" t="s" r="A34">
        <v>89</v>
      </c>
      <c s="5" t="n" r="B34">
        <v>-32696</v>
      </c>
      <c s="5" t="n" r="C34">
        <v>-32696</v>
      </c>
    </row>
    <row spans="1:3" r="35">
      <c s="4" t="s" r="A35">
        <v>90</v>
      </c>
      <c s="5" t="n" r="B35">
        <v>-52437</v>
      </c>
      <c s="5" t="n" r="C35">
        <v>-26374</v>
      </c>
    </row>
    <row spans="1:3" r="36">
      <c s="4" t="s" r="A36">
        <v>91</v>
      </c>
      <c s="5" t="n" r="B36">
        <v>43253</v>
      </c>
      <c s="5" t="n" r="C36">
        <v>65127</v>
      </c>
    </row>
    <row spans="1:3" r="37">
      <c s="4" t="s" r="A37">
        <v>92</v>
      </c>
      <c s="7" t="n" r="B37">
        <v>84515</v>
      </c>
      <c s="7" t="n" r="C37">
        <v>104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7</v>
      </c>
      <c s="2" t="s" r="B1">
        <v>1</v>
      </c>
    </row>
    <row spans="1:2" r="2">
      <c s="2" t="s" r="B2">
        <v>2</v>
      </c>
    </row>
    <row spans="1:2" r="3">
      <c s="3" t="s" r="A3">
        <v>154</v>
      </c>
    </row>
    <row spans="1:2" r="4">
      <c s="4" t="s" r="A4">
        <v>238</v>
      </c>
      <c s="4" t="s"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0</v>
      </c>
      <c s="2" t="s" r="B1">
        <v>1</v>
      </c>
    </row>
    <row spans="1:2" r="2">
      <c s="2" t="s" r="B2">
        <v>2</v>
      </c>
    </row>
    <row spans="1:2" r="3">
      <c s="3" t="s" r="A3">
        <v>160</v>
      </c>
    </row>
    <row spans="1:2" r="4">
      <c s="4" t="s" r="A4">
        <v>241</v>
      </c>
      <c s="4" t="s"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43</v>
      </c>
      <c s="2" t="s" r="B1">
        <v>1</v>
      </c>
    </row>
    <row spans="1:2" r="2">
      <c s="2" t="s" r="B2">
        <v>2</v>
      </c>
    </row>
    <row spans="1:2" r="3">
      <c s="3" t="s" r="A3">
        <v>168</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t="s" r="A1">
        <v>248</v>
      </c>
      <c s="2" t="s" r="B1">
        <v>1</v>
      </c>
    </row>
    <row spans="1:2" r="2">
      <c s="2" t="s" r="B2">
        <v>2</v>
      </c>
    </row>
    <row spans="1:2" r="3">
      <c s="4" t="s" r="A3">
        <v>249</v>
      </c>
      <c s="4" t="s" r="B3">
        <v>250</v>
      </c>
    </row>
    <row spans="1:2" r="4">
      <c s="4" t="s" r="A4">
        <v>251</v>
      </c>
      <c s="4" t="s" r="B4">
        <v>252</v>
      </c>
    </row>
    <row spans="1:2" r="5">
      <c s="4" t="s" r="A5">
        <v>253</v>
      </c>
      <c s="4" t="s" r="B5">
        <v>254</v>
      </c>
    </row>
    <row spans="1:2" r="6">
      <c s="4" t="s" r="A6">
        <v>255</v>
      </c>
    </row>
    <row spans="1:2" r="7">
      <c s="4" t="s" r="A7">
        <v>249</v>
      </c>
      <c s="4" t="s" r="B7">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57</v>
      </c>
      <c s="2" t="s" r="B1">
        <v>1</v>
      </c>
    </row>
    <row spans="1:2" r="2">
      <c s="2" t="s" r="B2">
        <v>2</v>
      </c>
    </row>
    <row spans="1:2" r="3">
      <c s="3" t="s" r="A3">
        <v>177</v>
      </c>
    </row>
    <row spans="1:2" r="4">
      <c s="4" t="s" r="A4">
        <v>258</v>
      </c>
      <c s="4" t="s"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60</v>
      </c>
      <c s="2" t="s" r="B1">
        <v>1</v>
      </c>
    </row>
    <row spans="1:2" r="2">
      <c s="2" t="s" r="B2">
        <v>2</v>
      </c>
    </row>
    <row spans="1:2" r="3">
      <c s="3" t="s" r="A3">
        <v>94</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65</v>
      </c>
      <c s="2" t="s" r="B1">
        <v>1</v>
      </c>
    </row>
    <row spans="1:2" r="2">
      <c s="2" t="s" r="B2">
        <v>2</v>
      </c>
    </row>
    <row spans="1:2" r="3">
      <c s="3" t="s" r="A3">
        <v>182</v>
      </c>
    </row>
    <row spans="1:2" r="4">
      <c s="4" t="s" r="A4">
        <v>266</v>
      </c>
      <c s="4" t="s" r="B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68</v>
      </c>
      <c s="2" t="s" r="B1">
        <v>1</v>
      </c>
    </row>
    <row spans="1:2" r="2">
      <c s="2" t="s" r="B2">
        <v>2</v>
      </c>
    </row>
    <row spans="1:2" r="3">
      <c s="3" t="s" r="A3">
        <v>185</v>
      </c>
    </row>
    <row spans="1:2" r="4">
      <c s="4" t="s" r="A4">
        <v>184</v>
      </c>
      <c s="4" t="s" r="B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70</v>
      </c>
      <c s="2" t="s" r="B1">
        <v>1</v>
      </c>
    </row>
    <row spans="1:2" r="2">
      <c s="2" t="s" r="B2">
        <v>2</v>
      </c>
    </row>
    <row spans="1:2" r="3">
      <c s="3" t="s" r="A3">
        <v>194</v>
      </c>
    </row>
    <row spans="1:2" r="4">
      <c s="4" t="s" r="A4">
        <v>271</v>
      </c>
      <c s="4" t="s" r="B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73</v>
      </c>
      <c s="2" t="s" r="B1">
        <v>1</v>
      </c>
    </row>
    <row spans="1:2" r="2">
      <c s="2" t="s" r="B2">
        <v>2</v>
      </c>
    </row>
    <row spans="1:2" r="3">
      <c s="3" t="s" r="A3">
        <v>200</v>
      </c>
    </row>
    <row spans="1:2" r="4">
      <c s="4" t="s" r="A4">
        <v>274</v>
      </c>
      <c s="4" t="s" r="B4">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93</v>
      </c>
      <c s="2" t="s" r="B1">
        <v>2</v>
      </c>
      <c s="2" t="s" r="C1">
        <v>56</v>
      </c>
    </row>
    <row spans="1:3" r="2">
      <c s="3" t="s" r="A2">
        <v>94</v>
      </c>
    </row>
    <row spans="1:3" r="3">
      <c s="4" t="s" r="A3">
        <v>95</v>
      </c>
      <c s="7" t="n" r="B3">
        <v>3</v>
      </c>
      <c s="7" t="n" r="C3">
        <v>5</v>
      </c>
    </row>
    <row spans="1:3" r="4">
      <c s="4" t="s" r="A4">
        <v>96</v>
      </c>
      <c s="8" t="n" r="B4">
        <v>0.01</v>
      </c>
      <c s="8" t="n" r="C4">
        <v>0.01</v>
      </c>
    </row>
    <row spans="1:3" r="5">
      <c s="4" t="s" r="A5">
        <v>97</v>
      </c>
      <c s="5" t="n" r="B5">
        <v>50000000</v>
      </c>
      <c s="5" t="n" r="C5">
        <v>50000000</v>
      </c>
    </row>
    <row spans="1:3" r="6">
      <c s="4" t="s" r="A6">
        <v>98</v>
      </c>
      <c s="5" t="n" r="B6">
        <v>23601000</v>
      </c>
      <c s="5" t="n" r="C6">
        <v>22158000</v>
      </c>
    </row>
    <row spans="1:3" r="7">
      <c s="4" t="s" r="A7">
        <v>99</v>
      </c>
      <c s="5" t="n" r="B7">
        <v>20376000</v>
      </c>
      <c s="5" t="n" r="C7">
        <v>18978000</v>
      </c>
    </row>
    <row spans="1:3" r="8">
      <c s="4" t="s" r="A8">
        <v>100</v>
      </c>
      <c s="5" t="n" r="B8">
        <v>3225000</v>
      </c>
      <c s="5" t="n" r="C8">
        <v>318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76</v>
      </c>
      <c s="2" t="s" r="B1">
        <v>1</v>
      </c>
    </row>
    <row spans="1:2" r="2">
      <c s="2" t="s" r="B2">
        <v>2</v>
      </c>
    </row>
    <row spans="1:2" r="3">
      <c s="3" t="s" r="A3">
        <v>203</v>
      </c>
    </row>
    <row spans="1:2" r="4">
      <c s="4" t="s" r="A4">
        <v>277</v>
      </c>
      <c s="4" t="s" r="B4">
        <v>278</v>
      </c>
    </row>
    <row spans="1:2" r="5">
      <c s="4" t="s" r="A5">
        <v>279</v>
      </c>
      <c s="4" t="s" r="B5">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81</v>
      </c>
      <c s="2" t="s" r="B1">
        <v>1</v>
      </c>
    </row>
    <row spans="1:2" r="2">
      <c s="2" t="s" r="B2">
        <v>282</v>
      </c>
    </row>
    <row spans="1:2" r="3">
      <c s="3" t="s" r="A3">
        <v>142</v>
      </c>
    </row>
    <row spans="1:2" r="4">
      <c s="4" t="s" r="A4">
        <v>283</v>
      </c>
      <c s="5" t="n" r="B4">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1"/>
  </cols>
  <sheetData>
    <row spans="1:4" r="1">
      <c s="1" t="s" r="A1">
        <v>284</v>
      </c>
      <c s="2" t="s" r="B1">
        <v>1</v>
      </c>
    </row>
    <row spans="1:4" r="2">
      <c s="2" t="s" r="B2">
        <v>285</v>
      </c>
      <c s="2" t="s" r="C2">
        <v>286</v>
      </c>
      <c s="2" t="s" r="D2">
        <v>287</v>
      </c>
    </row>
    <row spans="1:4" r="3">
      <c s="3" t="s" r="A3">
        <v>288</v>
      </c>
    </row>
    <row spans="1:4" r="4">
      <c s="4" t="s" r="A4">
        <v>289</v>
      </c>
      <c s="4" t="s" r="B4">
        <v>290</v>
      </c>
    </row>
    <row spans="1:4" r="5">
      <c s="4" t="s" r="A5">
        <v>291</v>
      </c>
      <c s="7" t="n" r="B5">
        <v>613000</v>
      </c>
      <c s="7" t="n" r="D5">
        <v>511000</v>
      </c>
    </row>
    <row spans="1:4" r="6">
      <c s="4" t="s" r="A6">
        <v>68</v>
      </c>
      <c s="7" t="n" r="B6">
        <v>20081000</v>
      </c>
      <c s="5" t="n" r="D6">
        <v>17398000</v>
      </c>
    </row>
    <row spans="1:4" r="7">
      <c s="4" t="s" r="A7">
        <v>292</v>
      </c>
      <c s="5" t="n" r="B7">
        <v>2</v>
      </c>
    </row>
    <row spans="1:4" r="8">
      <c s="4" t="s" r="A8">
        <v>293</v>
      </c>
      <c s="5" t="n" r="B8">
        <v>0</v>
      </c>
      <c s="5" t="n" r="C8">
        <v>0</v>
      </c>
    </row>
    <row spans="1:4" r="9">
      <c s="4" t="s" r="A9">
        <v>294</v>
      </c>
      <c s="4" t="s" r="B9">
        <v>295</v>
      </c>
    </row>
    <row spans="1:4" r="10">
      <c s="4" t="s" r="A10">
        <v>296</v>
      </c>
    </row>
    <row spans="1:4" r="11">
      <c s="3" t="s" r="A11">
        <v>288</v>
      </c>
    </row>
    <row spans="1:4" r="12">
      <c s="4" t="s" r="A12">
        <v>297</v>
      </c>
      <c s="7" t="n" r="B12">
        <v>0</v>
      </c>
    </row>
    <row spans="1:4" r="13">
      <c s="4" t="s" r="A13">
        <v>298</v>
      </c>
    </row>
    <row spans="1:4" r="14">
      <c s="3" t="s" r="A14">
        <v>288</v>
      </c>
    </row>
    <row spans="1:4" r="15">
      <c s="4" t="s" r="A15">
        <v>68</v>
      </c>
      <c s="5" t="n" r="B15">
        <v>12862000</v>
      </c>
      <c s="5" t="n" r="D15">
        <v>11869000</v>
      </c>
    </row>
    <row spans="1:4" r="16">
      <c s="4" t="s" r="A16">
        <v>299</v>
      </c>
    </row>
    <row spans="1:4" r="17">
      <c s="3" t="s" r="A17">
        <v>288</v>
      </c>
    </row>
    <row spans="1:4" r="18">
      <c s="4" t="s" r="A18">
        <v>68</v>
      </c>
      <c s="5" t="n" r="B18">
        <v>7219000</v>
      </c>
      <c s="7" t="n" r="D18">
        <v>5529000</v>
      </c>
    </row>
    <row spans="1:4" r="19">
      <c s="4" t="s" r="A19">
        <v>300</v>
      </c>
    </row>
    <row spans="1:4" r="20">
      <c s="3" t="s" r="A20">
        <v>288</v>
      </c>
    </row>
    <row spans="1:4" r="21">
      <c s="4" t="s" r="A21">
        <v>68</v>
      </c>
      <c s="5" t="n" r="B21">
        <v>0</v>
      </c>
    </row>
    <row spans="1:4" r="22">
      <c s="4" t="s" r="A22">
        <v>301</v>
      </c>
    </row>
    <row spans="1:4" r="23">
      <c s="3" t="s" r="A23">
        <v>288</v>
      </c>
    </row>
    <row spans="1:4" r="24">
      <c s="4" t="s" r="A24">
        <v>302</v>
      </c>
      <c s="8" t="n" r="B24">
        <v>4.99</v>
      </c>
    </row>
    <row spans="1:4" r="25">
      <c s="4" t="s" r="A25">
        <v>303</v>
      </c>
      <c s="4" t="s" r="B25">
        <v>304</v>
      </c>
    </row>
    <row spans="1:4" r="26">
      <c s="4" t="s" r="A26">
        <v>305</v>
      </c>
    </row>
    <row spans="1:4" r="27">
      <c s="3" t="s" r="A27">
        <v>288</v>
      </c>
    </row>
    <row spans="1:4" r="28">
      <c s="4" t="s" r="A28">
        <v>302</v>
      </c>
      <c s="7" t="n" r="B28">
        <v>25</v>
      </c>
    </row>
    <row spans="1:4" r="29">
      <c s="4" t="s" r="A29">
        <v>306</v>
      </c>
      <c s="4" t="s" r="B29">
        <v>307</v>
      </c>
    </row>
    <row spans="1:4" r="30">
      <c s="4" t="s" r="A30">
        <v>303</v>
      </c>
      <c s="4" t="s" r="B30">
        <v>308</v>
      </c>
    </row>
    <row spans="1:4" r="31">
      <c s="4" t="s" r="A31">
        <v>309</v>
      </c>
      <c s="4" t="s" r="B31">
        <v>3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s="1" t="s" r="A1">
        <v>311</v>
      </c>
      <c s="2" t="s" r="B1">
        <v>312</v>
      </c>
      <c s="2" t="s" r="C1">
        <v>313</v>
      </c>
      <c s="2" t="s" r="D1">
        <v>2</v>
      </c>
      <c s="2" t="s" r="E1">
        <v>26</v>
      </c>
      <c s="2" t="s" r="F1">
        <v>2</v>
      </c>
      <c s="2" t="s" r="G1">
        <v>26</v>
      </c>
      <c s="2" t="s" r="H1">
        <v>56</v>
      </c>
    </row>
    <row spans="1:8" r="2">
      <c s="3" t="s" r="A2">
        <v>314</v>
      </c>
    </row>
    <row spans="1:8" r="3">
      <c s="4" t="s" r="A3">
        <v>315</v>
      </c>
      <c s="4" t="s" r="F3">
        <v>316</v>
      </c>
    </row>
    <row spans="1:8" r="4">
      <c s="4" t="s" r="A4">
        <v>317</v>
      </c>
      <c s="7" t="n" r="D4">
        <v>0</v>
      </c>
      <c s="7" t="n" r="F4">
        <v>0</v>
      </c>
      <c s="7" t="n" r="H4">
        <v>8384</v>
      </c>
    </row>
    <row spans="1:8" r="5">
      <c s="4" t="s" r="A5">
        <v>318</v>
      </c>
      <c s="7" t="n" r="D5">
        <v>7355</v>
      </c>
      <c s="7" t="n" r="E5">
        <v>0</v>
      </c>
      <c s="5" t="n" r="F5">
        <v>7355</v>
      </c>
      <c s="7" t="n" r="G5">
        <v>0</v>
      </c>
    </row>
    <row spans="1:8" r="6">
      <c s="4" t="s" r="A6">
        <v>319</v>
      </c>
    </row>
    <row spans="1:8" r="7">
      <c s="3" t="s" r="A7">
        <v>314</v>
      </c>
    </row>
    <row spans="1:8" r="8">
      <c s="4" t="s" r="A8">
        <v>320</v>
      </c>
      <c s="7" t="n" r="F8">
        <v>254</v>
      </c>
    </row>
    <row spans="1:8" r="9">
      <c s="4" t="s" r="A9">
        <v>305</v>
      </c>
    </row>
    <row spans="1:8" r="10">
      <c s="3" t="s" r="A10">
        <v>314</v>
      </c>
    </row>
    <row spans="1:8" r="11">
      <c s="4" t="s" r="A11">
        <v>321</v>
      </c>
      <c s="7" t="n" r="C11">
        <v>1000</v>
      </c>
    </row>
    <row spans="1:8" r="12">
      <c s="4" t="s" r="A12">
        <v>139</v>
      </c>
    </row>
    <row spans="1:8" r="13">
      <c s="3" t="s" r="A13">
        <v>314</v>
      </c>
    </row>
    <row spans="1:8" r="14">
      <c s="4" t="s" r="A14">
        <v>315</v>
      </c>
      <c s="4" t="s" r="F14">
        <v>316</v>
      </c>
    </row>
    <row spans="1:8" r="15">
      <c s="4" t="s" r="A15">
        <v>98</v>
      </c>
      <c s="5" t="n" r="C15">
        <v>413</v>
      </c>
    </row>
    <row spans="1:8" r="16">
      <c s="4" t="s" r="A16">
        <v>322</v>
      </c>
    </row>
    <row spans="1:8" r="17">
      <c s="3" t="s" r="A17">
        <v>314</v>
      </c>
    </row>
    <row spans="1:8" r="18">
      <c s="4" t="s" r="A18">
        <v>323</v>
      </c>
      <c s="7" t="n" r="F18">
        <v>81</v>
      </c>
    </row>
    <row spans="1:8" r="19">
      <c s="4" t="s" r="A19">
        <v>324</v>
      </c>
    </row>
    <row spans="1:8" r="20">
      <c s="3" t="s" r="A20">
        <v>314</v>
      </c>
    </row>
    <row spans="1:8" r="21">
      <c s="4" t="s" r="A21">
        <v>321</v>
      </c>
      <c s="7" t="n" r="F21">
        <v>1000</v>
      </c>
    </row>
    <row spans="1:8" r="22">
      <c s="4" t="s" r="A22">
        <v>136</v>
      </c>
    </row>
    <row spans="1:8" r="23">
      <c s="3" t="s" r="A23">
        <v>314</v>
      </c>
    </row>
    <row spans="1:8" r="24">
      <c s="4" t="s" r="A24">
        <v>315</v>
      </c>
      <c s="4" t="s" r="F24">
        <v>325</v>
      </c>
    </row>
    <row spans="1:8" r="25">
      <c s="4" t="s" r="A25">
        <v>98</v>
      </c>
      <c s="5" t="n" r="B25">
        <v>353</v>
      </c>
      <c s="5" t="n" r="D25">
        <v>353</v>
      </c>
    </row>
    <row spans="1:8" r="26">
      <c s="4" t="s" r="A26">
        <v>326</v>
      </c>
      <c s="7" t="n" r="B26">
        <v>1029</v>
      </c>
      <c s="7" t="n" r="F26">
        <v>1000</v>
      </c>
    </row>
    <row spans="1:8" r="27">
      <c s="4" t="s" r="A27">
        <v>317</v>
      </c>
      <c s="7" t="n" r="D27">
        <v>8400</v>
      </c>
      <c s="5" t="n" r="F27">
        <v>8400</v>
      </c>
    </row>
    <row spans="1:8" r="28">
      <c s="4" t="s" r="A28">
        <v>318</v>
      </c>
      <c s="5" t="n" r="D28">
        <v>7400</v>
      </c>
      <c s="5" t="n" r="F28">
        <v>7400</v>
      </c>
    </row>
    <row spans="1:8" r="29">
      <c s="4" t="s" r="A29">
        <v>327</v>
      </c>
    </row>
    <row spans="1:8" r="30">
      <c s="3" t="s" r="A30">
        <v>314</v>
      </c>
    </row>
    <row spans="1:8" r="31">
      <c s="4" t="s" r="A31">
        <v>323</v>
      </c>
      <c s="7" t="n" r="D31">
        <v>129</v>
      </c>
      <c s="5" t="n" r="F31">
        <v>129</v>
      </c>
    </row>
    <row spans="1:8" r="32">
      <c s="4" t="s" r="A32">
        <v>328</v>
      </c>
    </row>
    <row spans="1:8" r="33">
      <c s="3" t="s" r="A33">
        <v>314</v>
      </c>
    </row>
    <row spans="1:8" r="34">
      <c s="4" t="s" r="A34">
        <v>320</v>
      </c>
      <c s="7" t="n" r="F34">
        <v>254</v>
      </c>
    </row>
    <row spans="1:8" r="35">
      <c s="4" t="s" r="A35">
        <v>329</v>
      </c>
    </row>
    <row spans="1:8" r="36">
      <c s="3" t="s" r="A36">
        <v>314</v>
      </c>
    </row>
    <row spans="1:8" r="37">
      <c s="4" t="s" r="A37">
        <v>330</v>
      </c>
      <c s="4" t="s" r="B37">
        <v>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2</v>
      </c>
      <c s="2" t="s" r="B1">
        <v>312</v>
      </c>
      <c s="2" t="s" r="C1">
        <v>313</v>
      </c>
      <c s="2" t="s" r="D1">
        <v>2</v>
      </c>
      <c s="2" t="s" r="E1">
        <v>26</v>
      </c>
    </row>
    <row spans="1:5" r="2">
      <c s="4" t="s" r="A2">
        <v>139</v>
      </c>
    </row>
    <row spans="1:5" r="3">
      <c s="3" t="s" r="A3">
        <v>314</v>
      </c>
    </row>
    <row spans="1:5" r="4">
      <c s="4" t="s" r="A4">
        <v>333</v>
      </c>
      <c s="7" t="n" r="C4">
        <v>1551</v>
      </c>
    </row>
    <row spans="1:5" r="5">
      <c s="4" t="s" r="A5">
        <v>334</v>
      </c>
      <c s="5" t="n" r="C5">
        <v>1</v>
      </c>
      <c s="7" t="n" r="D5">
        <v>1</v>
      </c>
      <c s="7" t="n" r="E5">
        <v>0</v>
      </c>
    </row>
    <row spans="1:5" r="6">
      <c s="4" t="s" r="A6">
        <v>335</v>
      </c>
      <c s="7" t="n" r="C6">
        <v>1552</v>
      </c>
    </row>
    <row spans="1:5" r="7">
      <c s="4" t="s" r="A7">
        <v>136</v>
      </c>
    </row>
    <row spans="1:5" r="8">
      <c s="3" t="s" r="A8">
        <v>314</v>
      </c>
    </row>
    <row spans="1:5" r="9">
      <c s="4" t="s" r="A9">
        <v>333</v>
      </c>
      <c s="7" t="n" r="B9">
        <v>576</v>
      </c>
    </row>
    <row spans="1:5" r="10">
      <c s="4" t="s" r="A10">
        <v>334</v>
      </c>
      <c s="5" t="n" r="B10">
        <v>796</v>
      </c>
    </row>
    <row spans="1:5" r="11">
      <c s="4" t="s" r="A11">
        <v>335</v>
      </c>
      <c s="5" t="n" r="B11">
        <v>1372</v>
      </c>
    </row>
    <row spans="1:5" r="12">
      <c s="4" t="s" r="A12">
        <v>336</v>
      </c>
      <c s="5" t="n" r="B12">
        <v>1029</v>
      </c>
      <c s="7" t="n" r="D12">
        <v>1000</v>
      </c>
    </row>
    <row spans="1:5" r="13">
      <c s="4" t="s" r="A13">
        <v>337</v>
      </c>
      <c s="7" t="n" r="B13">
        <v>24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8</v>
      </c>
      <c s="2" t="s" r="B1">
        <v>2</v>
      </c>
      <c s="2" t="s" r="C1">
        <v>312</v>
      </c>
      <c s="2" t="s" r="D1">
        <v>313</v>
      </c>
      <c s="2" t="s" r="E1">
        <v>56</v>
      </c>
    </row>
    <row spans="1:5" r="2">
      <c s="3" t="s" r="A2">
        <v>314</v>
      </c>
    </row>
    <row spans="1:5" r="3">
      <c s="4" t="s" r="A3">
        <v>68</v>
      </c>
      <c s="7" t="n" r="B3">
        <v>20081</v>
      </c>
      <c s="7" t="n" r="E3">
        <v>17398</v>
      </c>
    </row>
    <row spans="1:5" r="4">
      <c s="4" t="s" r="A4">
        <v>139</v>
      </c>
    </row>
    <row spans="1:5" r="5">
      <c s="3" t="s" r="A5">
        <v>314</v>
      </c>
    </row>
    <row spans="1:5" r="6">
      <c s="4" t="s" r="A6">
        <v>339</v>
      </c>
      <c s="7" t="n" r="D6">
        <v>3</v>
      </c>
    </row>
    <row spans="1:5" r="7">
      <c s="4" t="s" r="A7">
        <v>340</v>
      </c>
      <c s="5" t="n" r="D7">
        <v>-369</v>
      </c>
    </row>
    <row spans="1:5" r="8">
      <c s="4" t="s" r="A8">
        <v>341</v>
      </c>
      <c s="5" t="n" r="D8">
        <v>559</v>
      </c>
    </row>
    <row spans="1:5" r="9">
      <c s="4" t="s" r="A9">
        <v>68</v>
      </c>
      <c s="5" t="n" r="D9">
        <v>993</v>
      </c>
    </row>
    <row spans="1:5" r="10">
      <c s="4" t="s" r="A10">
        <v>342</v>
      </c>
      <c s="5" t="n" r="D10">
        <v>1552</v>
      </c>
    </row>
    <row spans="1:5" r="11">
      <c s="4" t="s" r="A11">
        <v>343</v>
      </c>
    </row>
    <row spans="1:5" r="12">
      <c s="3" t="s" r="A12">
        <v>314</v>
      </c>
    </row>
    <row spans="1:5" r="13">
      <c s="4" t="s" r="A13">
        <v>344</v>
      </c>
      <c s="5" t="n" r="D13">
        <v>882</v>
      </c>
    </row>
    <row spans="1:5" r="14">
      <c s="4" t="s" r="A14">
        <v>345</v>
      </c>
    </row>
    <row spans="1:5" r="15">
      <c s="3" t="s" r="A15">
        <v>314</v>
      </c>
    </row>
    <row spans="1:5" r="16">
      <c s="4" t="s" r="A16">
        <v>344</v>
      </c>
      <c s="7" t="n" r="D16">
        <v>43</v>
      </c>
    </row>
    <row spans="1:5" r="17">
      <c s="4" t="s" r="A17">
        <v>136</v>
      </c>
    </row>
    <row spans="1:5" r="18">
      <c s="3" t="s" r="A18">
        <v>314</v>
      </c>
    </row>
    <row spans="1:5" r="19">
      <c s="4" t="s" r="A19">
        <v>346</v>
      </c>
      <c s="7" t="n" r="C19">
        <v>104</v>
      </c>
    </row>
    <row spans="1:5" r="20">
      <c s="4" t="s" r="A20">
        <v>339</v>
      </c>
      <c s="5" t="n" r="C20">
        <v>90</v>
      </c>
    </row>
    <row spans="1:5" r="21">
      <c s="4" t="s" r="A21">
        <v>347</v>
      </c>
      <c s="5" t="n" r="C21">
        <v>52</v>
      </c>
    </row>
    <row spans="1:5" r="22">
      <c s="4" t="s" r="A22">
        <v>348</v>
      </c>
      <c s="5" t="n" r="C22">
        <v>-25</v>
      </c>
    </row>
    <row spans="1:5" r="23">
      <c s="4" t="s" r="A23">
        <v>341</v>
      </c>
      <c s="5" t="n" r="C23">
        <v>711</v>
      </c>
    </row>
    <row spans="1:5" r="24">
      <c s="4" t="s" r="A24">
        <v>68</v>
      </c>
      <c s="5" t="n" r="C24">
        <v>1690</v>
      </c>
    </row>
    <row spans="1:5" r="25">
      <c s="4" t="s" r="A25">
        <v>342</v>
      </c>
      <c s="5" t="n" r="C25">
        <v>2401</v>
      </c>
    </row>
    <row spans="1:5" r="26">
      <c s="4" t="s" r="A26">
        <v>349</v>
      </c>
    </row>
    <row spans="1:5" r="27">
      <c s="3" t="s" r="A27">
        <v>314</v>
      </c>
    </row>
    <row spans="1:5" r="28">
      <c s="4" t="s" r="A28">
        <v>344</v>
      </c>
      <c s="5" t="n" r="C28">
        <v>240</v>
      </c>
    </row>
    <row spans="1:5" r="29">
      <c s="4" t="s" r="A29">
        <v>350</v>
      </c>
    </row>
    <row spans="1:5" r="30">
      <c s="3" t="s" r="A30">
        <v>314</v>
      </c>
    </row>
    <row spans="1:5" r="31">
      <c s="4" t="s" r="A31">
        <v>344</v>
      </c>
      <c s="5" t="n" r="C31">
        <v>110</v>
      </c>
    </row>
    <row spans="1:5" r="32">
      <c s="4" t="s" r="A32">
        <v>351</v>
      </c>
    </row>
    <row spans="1:5" r="33">
      <c s="3" t="s" r="A33">
        <v>314</v>
      </c>
    </row>
    <row spans="1:5" r="34">
      <c s="4" t="s" r="A34">
        <v>344</v>
      </c>
      <c s="7" t="n" r="C34">
        <v>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52</v>
      </c>
      <c s="2" t="s" r="B1">
        <v>353</v>
      </c>
    </row>
    <row spans="1:2" r="2">
      <c s="3" t="s" r="A2">
        <v>314</v>
      </c>
    </row>
    <row spans="1:2" r="3">
      <c s="4" t="s" r="A3">
        <v>354</v>
      </c>
      <c s="7" t="n" r="B3">
        <v>624</v>
      </c>
    </row>
    <row spans="1:2" r="4">
      <c s="4" t="s" r="A4">
        <v>355</v>
      </c>
      <c s="7" t="n" r="B4">
        <v>4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6</v>
      </c>
      <c s="2" t="s" r="B1">
        <v>25</v>
      </c>
      <c s="2" t="s" r="D1">
        <v>1</v>
      </c>
    </row>
    <row spans="1:5" r="2">
      <c s="2" t="s" r="B2">
        <v>2</v>
      </c>
      <c s="2" t="s" r="C2">
        <v>26</v>
      </c>
      <c s="2" t="s" r="D2">
        <v>2</v>
      </c>
      <c s="2" t="s" r="E2">
        <v>26</v>
      </c>
    </row>
    <row spans="1:5" r="3">
      <c s="3" t="s" r="A3">
        <v>357</v>
      </c>
    </row>
    <row spans="1:5" r="4">
      <c s="4" t="s" r="A4">
        <v>358</v>
      </c>
      <c s="7" t="n" r="B4">
        <v>52738</v>
      </c>
      <c s="7" t="n" r="C4">
        <v>66526</v>
      </c>
      <c s="7" t="n" r="D4">
        <v>109774</v>
      </c>
      <c s="7" t="n" r="E4">
        <v>134483</v>
      </c>
    </row>
    <row spans="1:5" r="5">
      <c s="4" t="s" r="A5">
        <v>359</v>
      </c>
      <c s="7" t="n" r="B5">
        <v>-25778</v>
      </c>
      <c s="7" t="n" r="C5">
        <v>-2391</v>
      </c>
      <c s="7" t="n" r="D5">
        <v>-27053</v>
      </c>
      <c s="7" t="n" r="E5">
        <v>-53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25</v>
      </c>
      <c s="2" t="s" r="D1">
        <v>1</v>
      </c>
    </row>
    <row spans="1:5" r="2">
      <c s="2" t="s" r="B2">
        <v>2</v>
      </c>
      <c s="2" t="s" r="C2">
        <v>26</v>
      </c>
      <c s="2" t="s" r="D2">
        <v>2</v>
      </c>
      <c s="2" t="s" r="E2">
        <v>26</v>
      </c>
    </row>
    <row spans="1:5" r="3">
      <c s="3" t="s" r="A3">
        <v>154</v>
      </c>
    </row>
    <row spans="1:5" r="4">
      <c s="4" t="s" r="A4">
        <v>361</v>
      </c>
      <c s="10" t="n" r="B4">
        <v>4.2</v>
      </c>
      <c s="10" t="n" r="C4">
        <v>3.1</v>
      </c>
      <c s="10" t="n" r="D4">
        <v>4.2</v>
      </c>
      <c s="10" t="n" r="E4">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25</v>
      </c>
      <c s="2" t="s" r="D1">
        <v>1</v>
      </c>
    </row>
    <row spans="1:5" r="2">
      <c s="2" t="s" r="B2">
        <v>2</v>
      </c>
      <c s="2" t="s" r="C2">
        <v>26</v>
      </c>
      <c s="2" t="s" r="D2">
        <v>2</v>
      </c>
      <c s="2" t="s" r="E2">
        <v>26</v>
      </c>
    </row>
    <row spans="1:5" r="3">
      <c s="3" t="s" r="A3">
        <v>154</v>
      </c>
    </row>
    <row spans="1:5" r="4">
      <c s="4" t="s" r="A4">
        <v>50</v>
      </c>
      <c s="7" t="n" r="B4">
        <v>-24840</v>
      </c>
      <c s="7" t="n" r="C4">
        <v>-1717</v>
      </c>
      <c s="7" t="n" r="D4">
        <v>-26063</v>
      </c>
      <c s="7" t="n" r="E4">
        <v>-3673</v>
      </c>
    </row>
    <row spans="1:5" r="5">
      <c s="4" t="s" r="A5">
        <v>51</v>
      </c>
      <c s="5" t="n" r="B5">
        <v>0</v>
      </c>
      <c s="5" t="n" r="C5">
        <v>-318</v>
      </c>
      <c s="5" t="n" r="D5">
        <v>0</v>
      </c>
      <c s="5" t="n" r="E5">
        <v>-1147</v>
      </c>
    </row>
    <row spans="1:5" r="6">
      <c s="4" t="s" r="A6">
        <v>363</v>
      </c>
      <c s="7" t="n" r="B6">
        <v>-24840</v>
      </c>
      <c s="7" t="n" r="C6">
        <v>-2035</v>
      </c>
      <c s="7" t="n" r="D6">
        <v>-26063</v>
      </c>
      <c s="7" t="n" r="E6">
        <v>-4820</v>
      </c>
    </row>
    <row spans="1:5" r="7">
      <c s="4" t="s" r="A7">
        <v>364</v>
      </c>
      <c s="5" t="n" r="B7">
        <v>19369</v>
      </c>
      <c s="5" t="n" r="C7">
        <v>18525</v>
      </c>
      <c s="5" t="n" r="D7">
        <v>19104</v>
      </c>
      <c s="5" t="n" r="E7">
        <v>18413</v>
      </c>
    </row>
    <row spans="1:5" r="8">
      <c s="4" t="s" r="A8">
        <v>365</v>
      </c>
      <c s="5" t="n" r="B8">
        <v>0</v>
      </c>
      <c s="5" t="n" r="C8">
        <v>0</v>
      </c>
      <c s="5" t="n" r="D8">
        <v>0</v>
      </c>
      <c s="5" t="n" r="E8">
        <v>0</v>
      </c>
    </row>
    <row spans="1:5" r="9">
      <c s="4" t="s" r="A9">
        <v>366</v>
      </c>
      <c s="5" t="n" r="B9">
        <v>19369</v>
      </c>
      <c s="5" t="n" r="C9">
        <v>18525</v>
      </c>
      <c s="5" t="n" r="D9">
        <v>19104</v>
      </c>
      <c s="5" t="n" r="E9">
        <v>18413</v>
      </c>
    </row>
    <row spans="1:5" r="10">
      <c s="3" t="s" r="A10">
        <v>49</v>
      </c>
    </row>
    <row spans="1:5" r="11">
      <c s="4" t="s" r="A11">
        <v>50</v>
      </c>
      <c s="8" t="n" r="B11">
        <v>-1.28</v>
      </c>
      <c s="8" t="n" r="C11">
        <v>-0.09</v>
      </c>
      <c s="8" t="n" r="D11">
        <v>-1.36</v>
      </c>
      <c s="8" t="n" r="E11">
        <v>-0.2</v>
      </c>
    </row>
    <row spans="1:5" r="12">
      <c s="4" t="s" r="A12">
        <v>51</v>
      </c>
      <c s="5" t="n" r="B12">
        <v>0</v>
      </c>
      <c s="9" t="n" r="C12">
        <v>-0.02</v>
      </c>
      <c s="5" t="n" r="D12">
        <v>0</v>
      </c>
      <c s="9" t="n" r="E12">
        <v>-0.06</v>
      </c>
    </row>
    <row spans="1:5" r="13">
      <c s="4" t="s" r="A13">
        <v>52</v>
      </c>
      <c s="8" t="n" r="B13">
        <v>-1.28</v>
      </c>
      <c s="8" t="n" r="C13">
        <v>-0.11</v>
      </c>
      <c s="8" t="n" r="D13">
        <v>-1.36</v>
      </c>
      <c s="8" t="n" r="E13">
        <v>-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26</v>
      </c>
    </row>
    <row spans="1:3" r="3">
      <c s="3" t="s" r="A3">
        <v>102</v>
      </c>
    </row>
    <row spans="1:3" r="4">
      <c s="4" t="s" r="A4">
        <v>103</v>
      </c>
      <c s="7" t="n" r="B4">
        <v>-26063</v>
      </c>
      <c s="7" t="n" r="C4">
        <v>-4820</v>
      </c>
    </row>
    <row spans="1:3" r="5">
      <c s="3" t="s" r="A5">
        <v>104</v>
      </c>
    </row>
    <row spans="1:3" r="6">
      <c s="4" t="s" r="A6">
        <v>38</v>
      </c>
      <c s="5" t="n" r="B6">
        <v>2910</v>
      </c>
      <c s="5" t="n" r="C6">
        <v>3938</v>
      </c>
    </row>
    <row spans="1:3" r="7">
      <c s="4" t="s" r="A7">
        <v>39</v>
      </c>
      <c s="5" t="n" r="B7">
        <v>275</v>
      </c>
      <c s="5" t="n" r="C7">
        <v>1706</v>
      </c>
    </row>
    <row spans="1:3" r="8">
      <c s="4" t="s" r="A8">
        <v>105</v>
      </c>
      <c s="5" t="n" r="B8">
        <v>50</v>
      </c>
      <c s="5" t="n" r="C8">
        <v>135</v>
      </c>
    </row>
    <row spans="1:3" r="9">
      <c s="4" t="s" r="A9">
        <v>106</v>
      </c>
      <c s="5" t="n" r="B9">
        <v>-2</v>
      </c>
      <c s="5" t="n" r="C9">
        <v>-21</v>
      </c>
    </row>
    <row spans="1:3" r="10">
      <c s="4" t="s" r="A10">
        <v>107</v>
      </c>
      <c s="5" t="n" r="B10">
        <v>60</v>
      </c>
      <c s="5" t="n" r="C10">
        <v>196</v>
      </c>
    </row>
    <row spans="1:3" r="11">
      <c s="4" t="s" r="A11">
        <v>108</v>
      </c>
      <c s="5" t="n" r="B11">
        <v>3001</v>
      </c>
      <c s="5" t="n" r="C11">
        <v>2676</v>
      </c>
    </row>
    <row spans="1:3" r="12">
      <c s="4" t="s" r="A12">
        <v>109</v>
      </c>
      <c s="5" t="n" r="B12">
        <v>0</v>
      </c>
      <c s="5" t="n" r="C12">
        <v>-275</v>
      </c>
    </row>
    <row spans="1:3" r="13">
      <c s="4" t="s" r="A13">
        <v>110</v>
      </c>
      <c s="5" t="n" r="B13">
        <v>0</v>
      </c>
      <c s="5" t="n" r="C13">
        <v>-618</v>
      </c>
    </row>
    <row spans="1:3" r="14">
      <c s="4" t="s" r="A14">
        <v>111</v>
      </c>
      <c s="5" t="n" r="B14">
        <v>8748</v>
      </c>
      <c s="5" t="n" r="C14">
        <v>8558</v>
      </c>
    </row>
    <row spans="1:3" r="15">
      <c s="4" t="s" r="A15">
        <v>37</v>
      </c>
      <c s="5" t="n" r="B15">
        <v>7355</v>
      </c>
      <c s="5" t="n" r="C15">
        <v>0</v>
      </c>
    </row>
    <row spans="1:3" r="16">
      <c s="3" t="s" r="A16">
        <v>112</v>
      </c>
    </row>
    <row spans="1:3" r="17">
      <c s="4" t="s" r="A17">
        <v>113</v>
      </c>
      <c s="5" t="n" r="B17">
        <v>3327</v>
      </c>
      <c s="5" t="n" r="C17">
        <v>1685</v>
      </c>
    </row>
    <row spans="1:3" r="18">
      <c s="4" t="s" r="A18">
        <v>60</v>
      </c>
      <c s="5" t="n" r="B18">
        <v>1665</v>
      </c>
      <c s="5" t="n" r="C18">
        <v>-2652</v>
      </c>
    </row>
    <row spans="1:3" r="19">
      <c s="4" t="s" r="A19">
        <v>61</v>
      </c>
      <c s="5" t="n" r="B19">
        <v>-1873</v>
      </c>
      <c s="5" t="n" r="C19">
        <v>0</v>
      </c>
    </row>
    <row spans="1:3" r="20">
      <c s="4" t="s" r="A20">
        <v>114</v>
      </c>
      <c s="5" t="n" r="B20">
        <v>-445</v>
      </c>
      <c s="5" t="n" r="C20">
        <v>-9169</v>
      </c>
    </row>
    <row spans="1:3" r="21">
      <c s="4" t="s" r="A21">
        <v>63</v>
      </c>
      <c s="5" t="n" r="B21">
        <v>-9431</v>
      </c>
      <c s="5" t="n" r="C21">
        <v>-8393</v>
      </c>
    </row>
    <row spans="1:3" r="22">
      <c s="4" t="s" r="A22">
        <v>115</v>
      </c>
      <c s="5" t="n" r="B22">
        <v>1959</v>
      </c>
      <c s="5" t="n" r="C22">
        <v>-116</v>
      </c>
    </row>
    <row spans="1:3" r="23">
      <c s="4" t="s" r="A23">
        <v>73</v>
      </c>
      <c s="5" t="n" r="B23">
        <v>-892</v>
      </c>
      <c s="5" t="n" r="C23">
        <v>585</v>
      </c>
    </row>
    <row spans="1:3" r="24">
      <c s="4" t="s" r="A24">
        <v>74</v>
      </c>
      <c s="5" t="n" r="B24">
        <v>-1440</v>
      </c>
      <c s="5" t="n" r="C24">
        <v>6296</v>
      </c>
    </row>
    <row spans="1:3" r="25">
      <c s="4" t="s" r="A25">
        <v>75</v>
      </c>
      <c s="5" t="n" r="B25">
        <v>-1948</v>
      </c>
      <c s="5" t="n" r="C25">
        <v>-285</v>
      </c>
    </row>
    <row spans="1:3" r="26">
      <c s="4" t="s" r="A26">
        <v>76</v>
      </c>
      <c s="5" t="n" r="B26">
        <v>-33</v>
      </c>
      <c s="5" t="n" r="C26">
        <v>-19</v>
      </c>
    </row>
    <row spans="1:3" r="27">
      <c s="4" t="s" r="A27">
        <v>78</v>
      </c>
      <c s="5" t="n" r="B27">
        <v>330</v>
      </c>
      <c s="5" t="n" r="C27">
        <v>384</v>
      </c>
    </row>
    <row spans="1:3" r="28">
      <c s="4" t="s" r="A28">
        <v>116</v>
      </c>
      <c s="5" t="n" r="B28">
        <v>15252</v>
      </c>
      <c s="5" t="n" r="C28">
        <v>1881</v>
      </c>
    </row>
    <row spans="1:3" r="29">
      <c s="4" t="s" r="A29">
        <v>117</v>
      </c>
      <c s="5" t="n" r="B29">
        <v>-202</v>
      </c>
      <c s="5" t="n" r="C29">
        <v>-150</v>
      </c>
    </row>
    <row spans="1:3" r="30">
      <c s="4" t="s" r="A30">
        <v>118</v>
      </c>
      <c s="5" t="n" r="B30">
        <v>2603</v>
      </c>
      <c s="5" t="n" r="C30">
        <v>1522</v>
      </c>
    </row>
    <row spans="1:3" r="31">
      <c s="3" t="s" r="A31">
        <v>119</v>
      </c>
    </row>
    <row spans="1:3" r="32">
      <c s="4" t="s" r="A32">
        <v>120</v>
      </c>
      <c s="5" t="n" r="B32">
        <v>-202</v>
      </c>
      <c s="5" t="n" r="C32">
        <v>-100</v>
      </c>
    </row>
    <row spans="1:3" r="33">
      <c s="4" t="s" r="A33">
        <v>121</v>
      </c>
      <c s="5" t="n" r="B33">
        <v>-2275</v>
      </c>
      <c s="5" t="n" r="C33">
        <v>-3880</v>
      </c>
    </row>
    <row spans="1:3" r="34">
      <c s="4" t="s" r="A34">
        <v>122</v>
      </c>
      <c s="5" t="n" r="B34">
        <v>-3103</v>
      </c>
      <c s="5" t="n" r="C34">
        <v>-3980</v>
      </c>
    </row>
    <row spans="1:3" r="35">
      <c s="3" t="s" r="A35">
        <v>123</v>
      </c>
    </row>
    <row spans="1:3" r="36">
      <c s="4" t="s" r="A36">
        <v>124</v>
      </c>
      <c s="5" t="n" r="B36">
        <v>0</v>
      </c>
      <c s="5" t="n" r="C36">
        <v>-3674</v>
      </c>
    </row>
    <row spans="1:3" r="37">
      <c s="4" t="s" r="A37">
        <v>109</v>
      </c>
      <c s="5" t="n" r="B37">
        <v>0</v>
      </c>
      <c s="5" t="n" r="C37">
        <v>275</v>
      </c>
    </row>
    <row spans="1:3" r="38">
      <c s="4" t="s" r="A38">
        <v>125</v>
      </c>
      <c s="5" t="n" r="B38">
        <v>-417</v>
      </c>
      <c s="5" t="n" r="C38">
        <v>-469</v>
      </c>
    </row>
    <row spans="1:3" r="39">
      <c s="4" t="s" r="A39">
        <v>126</v>
      </c>
      <c s="5" t="n" r="B39">
        <v>-824</v>
      </c>
      <c s="5" t="n" r="C39">
        <v>-2182</v>
      </c>
    </row>
    <row spans="1:3" r="40">
      <c s="4" t="s" r="A40">
        <v>127</v>
      </c>
      <c s="5" t="n" r="B40">
        <v>-1241</v>
      </c>
      <c s="5" t="n" r="C40">
        <v>-6050</v>
      </c>
    </row>
    <row spans="1:3" r="41">
      <c s="4" t="s" r="A41">
        <v>128</v>
      </c>
      <c s="5" t="n" r="B41">
        <v>-1741</v>
      </c>
      <c s="5" t="n" r="C41">
        <v>-8508</v>
      </c>
    </row>
    <row spans="1:3" r="42">
      <c s="4" t="s" r="A42">
        <v>129</v>
      </c>
      <c s="5" t="n" r="B42">
        <v>11325</v>
      </c>
      <c s="5" t="n" r="C42">
        <v>20920</v>
      </c>
    </row>
    <row spans="1:3" r="43">
      <c s="4" t="s" r="A43">
        <v>130</v>
      </c>
      <c s="5" t="n" r="B43">
        <v>9584</v>
      </c>
      <c s="5" t="n" r="C43">
        <v>12412</v>
      </c>
    </row>
    <row spans="1:3" r="44">
      <c s="3" t="s" r="A44">
        <v>131</v>
      </c>
    </row>
    <row spans="1:3" r="45">
      <c s="4" t="s" r="A45">
        <v>132</v>
      </c>
      <c s="5" t="n" r="B45">
        <v>427</v>
      </c>
      <c s="5" t="n" r="C45">
        <v>0</v>
      </c>
    </row>
    <row spans="1:3" r="46">
      <c s="4" t="s" r="A46">
        <v>133</v>
      </c>
      <c s="5" t="n" r="B46">
        <v>289</v>
      </c>
      <c s="5" t="n" r="C46">
        <v>117</v>
      </c>
    </row>
    <row spans="1:3" r="47">
      <c s="4" t="s" r="A47">
        <v>134</v>
      </c>
      <c s="5" t="n" r="B47">
        <v>0</v>
      </c>
      <c s="5" t="n" r="C47">
        <v>13</v>
      </c>
    </row>
    <row spans="1:3" r="48">
      <c s="4" t="s" r="A48">
        <v>135</v>
      </c>
      <c s="5" t="n" r="B48">
        <v>91</v>
      </c>
      <c s="5" t="n" r="C48">
        <v>0</v>
      </c>
    </row>
    <row spans="1:3" r="49">
      <c s="4" t="s" r="A49">
        <v>136</v>
      </c>
    </row>
    <row spans="1:3" r="50">
      <c s="3" t="s" r="A50">
        <v>119</v>
      </c>
    </row>
    <row spans="1:3" r="51">
      <c s="4" t="s" r="A51">
        <v>137</v>
      </c>
      <c s="5" t="n" r="B51">
        <v>-625</v>
      </c>
      <c s="5" t="n" r="C51">
        <v>0</v>
      </c>
    </row>
    <row spans="1:3" r="52">
      <c s="3" t="s" r="A52">
        <v>131</v>
      </c>
    </row>
    <row spans="1:3" r="53">
      <c s="4" t="s" r="A53">
        <v>138</v>
      </c>
      <c s="5" t="n" r="B53">
        <v>1200</v>
      </c>
      <c s="5" t="n" r="C53">
        <v>0</v>
      </c>
    </row>
    <row spans="1:3" r="54">
      <c s="4" t="s" r="A54">
        <v>139</v>
      </c>
    </row>
    <row spans="1:3" r="55">
      <c s="3" t="s" r="A55">
        <v>119</v>
      </c>
    </row>
    <row spans="1:3" r="56">
      <c s="4" t="s" r="A56">
        <v>140</v>
      </c>
      <c s="5" t="n" r="B56">
        <v>-1</v>
      </c>
      <c s="5" t="n" r="C56">
        <v>0</v>
      </c>
    </row>
    <row spans="1:3" r="57">
      <c s="3" t="s" r="A57">
        <v>131</v>
      </c>
    </row>
    <row spans="1:3" r="58">
      <c s="4" t="s" r="A58">
        <v>138</v>
      </c>
      <c s="7" t="n" r="B58">
        <v>1551</v>
      </c>
      <c s="7" t="n" r="C5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7</v>
      </c>
      <c s="2" t="s" r="B1">
        <v>25</v>
      </c>
      <c s="2" t="s" r="D1">
        <v>1</v>
      </c>
    </row>
    <row spans="1:6" r="2">
      <c s="2" t="s" r="B2">
        <v>2</v>
      </c>
      <c s="2" t="s" r="C2">
        <v>26</v>
      </c>
      <c s="2" t="s" r="D2">
        <v>2</v>
      </c>
      <c s="2" t="s" r="E2">
        <v>26</v>
      </c>
      <c s="2" t="s" r="F2">
        <v>56</v>
      </c>
    </row>
    <row spans="1:6" r="3">
      <c s="3" t="s" r="A3">
        <v>368</v>
      </c>
    </row>
    <row spans="1:6" r="4">
      <c s="4" t="s" r="A4">
        <v>369</v>
      </c>
      <c s="7" t="n" r="B4">
        <v>0</v>
      </c>
      <c s="7" t="n" r="D4">
        <v>0</v>
      </c>
      <c s="7" t="n" r="F4">
        <v>0</v>
      </c>
    </row>
    <row spans="1:6" r="5">
      <c s="4" t="s" r="A5">
        <v>370</v>
      </c>
      <c s="5" t="n" r="B5">
        <v>0</v>
      </c>
      <c s="5" t="n" r="D5">
        <v>0</v>
      </c>
      <c s="5" t="n" r="F5">
        <v>0</v>
      </c>
    </row>
    <row spans="1:6" r="6">
      <c s="4" t="s" r="A6">
        <v>318</v>
      </c>
      <c s="5" t="n" r="B6">
        <v>7355000</v>
      </c>
      <c s="7" t="n" r="C6">
        <v>0</v>
      </c>
      <c s="5" t="n" r="D6">
        <v>7355000</v>
      </c>
      <c s="7" t="n" r="E6">
        <v>0</v>
      </c>
    </row>
    <row spans="1:6" r="7">
      <c s="4" t="s" r="A7">
        <v>371</v>
      </c>
    </row>
    <row spans="1:6" r="8">
      <c s="3" t="s" r="A8">
        <v>368</v>
      </c>
    </row>
    <row spans="1:6" r="9">
      <c s="4" t="s" r="A9">
        <v>372</v>
      </c>
      <c s="7" t="n" r="B9">
        <v>0</v>
      </c>
      <c s="7" t="n" r="D9">
        <v>0</v>
      </c>
      <c s="7" t="n" r="F9">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v>
      </c>
      <c s="2" t="s" r="C1">
        <v>56</v>
      </c>
    </row>
    <row spans="1:3" r="2">
      <c s="3" t="s" r="A2">
        <v>374</v>
      </c>
    </row>
    <row spans="1:3" r="3">
      <c s="4" t="s" r="A3">
        <v>375</v>
      </c>
      <c s="7" t="n" r="B3">
        <v>702</v>
      </c>
      <c s="7" t="n" r="C3">
        <v>1008</v>
      </c>
    </row>
    <row spans="1:3" r="4">
      <c s="4" t="s" r="A4">
        <v>376</v>
      </c>
      <c s="5" t="n" r="B4">
        <v>2657</v>
      </c>
      <c s="5" t="n" r="C4">
        <v>3992</v>
      </c>
    </row>
    <row spans="1:3" r="5">
      <c s="4" t="s" r="A5">
        <v>377</v>
      </c>
      <c s="5" t="n" r="B5">
        <v>3265</v>
      </c>
      <c s="5" t="n" r="C5">
        <v>3289</v>
      </c>
    </row>
    <row spans="1:3" r="6">
      <c s="4" t="s" r="A6">
        <v>378</v>
      </c>
      <c s="7" t="n" r="B6">
        <v>6624</v>
      </c>
      <c s="7" t="n" r="C6">
        <v>82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379</v>
      </c>
      <c s="2" t="s" r="B1">
        <v>2</v>
      </c>
      <c s="2" t="s" r="C1">
        <v>56</v>
      </c>
      <c s="2" t="s" r="D1">
        <v>26</v>
      </c>
    </row>
    <row spans="1:4" r="2">
      <c s="3" t="s" r="A2">
        <v>380</v>
      </c>
    </row>
    <row spans="1:4" r="3">
      <c s="4" t="s" r="A3">
        <v>162</v>
      </c>
      <c s="7" t="n" r="B3">
        <v>1873000</v>
      </c>
      <c s="7" t="n" r="C3">
        <v>0</v>
      </c>
    </row>
    <row spans="1:4" r="4">
      <c s="4" t="s" r="A4">
        <v>381</v>
      </c>
      <c s="5" t="n" r="B4">
        <v>0</v>
      </c>
      <c s="7" t="n" r="D4">
        <v>0</v>
      </c>
    </row>
    <row spans="1:4" r="5">
      <c s="4" t="s" r="A5">
        <v>382</v>
      </c>
    </row>
    <row spans="1:4" r="6">
      <c s="3" t="s" r="A6">
        <v>380</v>
      </c>
    </row>
    <row spans="1:4" r="7">
      <c s="4" t="s" r="A7">
        <v>162</v>
      </c>
      <c s="5" t="n" r="B7">
        <v>1900000</v>
      </c>
    </row>
    <row spans="1:4" r="8">
      <c s="4" t="s" r="A8">
        <v>383</v>
      </c>
      <c s="5" t="n" r="B8">
        <v>1500000</v>
      </c>
    </row>
    <row spans="1:4" r="9">
      <c s="4" t="s" r="A9">
        <v>384</v>
      </c>
      <c s="7" t="n" r="B9">
        <v>3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5</v>
      </c>
      <c s="2" t="s" r="B1">
        <v>25</v>
      </c>
      <c s="2" t="s" r="D1">
        <v>1</v>
      </c>
    </row>
    <row spans="1:6" r="2">
      <c s="2" t="s" r="B2">
        <v>2</v>
      </c>
      <c s="2" t="s" r="C2">
        <v>26</v>
      </c>
      <c s="2" t="s" r="D2">
        <v>2</v>
      </c>
      <c s="2" t="s" r="E2">
        <v>26</v>
      </c>
      <c s="2" t="s" r="F2">
        <v>56</v>
      </c>
    </row>
    <row spans="1:6" r="3">
      <c s="3" t="s" r="A3">
        <v>386</v>
      </c>
    </row>
    <row spans="1:6" r="4">
      <c s="4" t="s" r="A4">
        <v>63</v>
      </c>
      <c s="7" t="n" r="B4">
        <v>7604</v>
      </c>
      <c s="7" t="n" r="D4">
        <v>7604</v>
      </c>
      <c s="7" t="n" r="F4">
        <v>6922</v>
      </c>
    </row>
    <row spans="1:6" r="5">
      <c s="4" t="s" r="A5">
        <v>111</v>
      </c>
      <c s="5" t="n" r="B5">
        <v>4400</v>
      </c>
      <c s="7" t="n" r="C5">
        <v>4200</v>
      </c>
      <c s="5" t="n" r="D5">
        <v>8748</v>
      </c>
      <c s="7" t="n" r="E5">
        <v>8558</v>
      </c>
    </row>
    <row spans="1:6" r="6">
      <c s="4" t="s" r="A6">
        <v>387</v>
      </c>
      <c s="7" t="n" r="B6">
        <v>1300</v>
      </c>
      <c s="7" t="n" r="C6">
        <v>3600</v>
      </c>
      <c s="7" t="n" r="D6">
        <v>2800</v>
      </c>
      <c s="7" t="n" r="E6">
        <v>4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v>
      </c>
      <c s="2" t="s" r="C1">
        <v>56</v>
      </c>
    </row>
    <row spans="1:3" r="2">
      <c s="3" t="s" r="A2">
        <v>389</v>
      </c>
    </row>
    <row spans="1:3" r="3">
      <c s="4" t="s" r="A3">
        <v>390</v>
      </c>
      <c s="7" t="n" r="B3">
        <v>52505</v>
      </c>
      <c s="7" t="n" r="C3">
        <v>50713</v>
      </c>
    </row>
    <row spans="1:3" r="4">
      <c s="4" t="s" r="A4">
        <v>391</v>
      </c>
      <c s="5" t="n" r="B4">
        <v>-38207</v>
      </c>
      <c s="5" t="n" r="C4">
        <v>-35949</v>
      </c>
    </row>
    <row spans="1:3" r="5">
      <c s="4" t="s" r="A5">
        <v>392</v>
      </c>
      <c s="5" t="n" r="B5">
        <v>14298</v>
      </c>
      <c s="5" t="n" r="C5">
        <v>14764</v>
      </c>
    </row>
    <row spans="1:3" r="6">
      <c s="4" t="s" r="A6">
        <v>393</v>
      </c>
    </row>
    <row spans="1:3" r="7">
      <c s="3" t="s" r="A7">
        <v>389</v>
      </c>
    </row>
    <row spans="1:3" r="8">
      <c s="4" t="s" r="A8">
        <v>390</v>
      </c>
      <c s="5" t="n" r="B8">
        <v>24410</v>
      </c>
      <c s="5" t="n" r="C8">
        <v>19437</v>
      </c>
    </row>
    <row spans="1:3" r="9">
      <c s="4" t="s" r="A9">
        <v>394</v>
      </c>
    </row>
    <row spans="1:3" r="10">
      <c s="3" t="s" r="A10">
        <v>389</v>
      </c>
    </row>
    <row spans="1:3" r="11">
      <c s="4" t="s" r="A11">
        <v>390</v>
      </c>
      <c s="5" t="n" r="B11">
        <v>19441</v>
      </c>
      <c s="5" t="n" r="C11">
        <v>19151</v>
      </c>
    </row>
    <row spans="1:3" r="12">
      <c s="4" t="s" r="A12">
        <v>395</v>
      </c>
    </row>
    <row spans="1:3" r="13">
      <c s="3" t="s" r="A13">
        <v>389</v>
      </c>
    </row>
    <row spans="1:3" r="14">
      <c s="4" t="s" r="A14">
        <v>390</v>
      </c>
      <c s="5" t="n" r="B14">
        <v>1967</v>
      </c>
      <c s="5" t="n" r="C14">
        <v>5462</v>
      </c>
    </row>
    <row spans="1:3" r="15">
      <c s="4" t="s" r="A15">
        <v>396</v>
      </c>
    </row>
    <row spans="1:3" r="16">
      <c s="3" t="s" r="A16">
        <v>389</v>
      </c>
    </row>
    <row spans="1:3" r="17">
      <c s="4" t="s" r="A17">
        <v>390</v>
      </c>
      <c s="5" t="n" r="B17">
        <v>1547</v>
      </c>
      <c s="5" t="n" r="C17">
        <v>1547</v>
      </c>
    </row>
    <row spans="1:3" r="18">
      <c s="4" t="s" r="A18">
        <v>397</v>
      </c>
    </row>
    <row spans="1:3" r="19">
      <c s="3" t="s" r="A19">
        <v>389</v>
      </c>
    </row>
    <row spans="1:3" r="20">
      <c s="4" t="s" r="A20">
        <v>390</v>
      </c>
      <c s="5" t="n" r="B20">
        <v>4390</v>
      </c>
      <c s="5" t="n" r="C20">
        <v>4366</v>
      </c>
    </row>
    <row spans="1:3" r="21">
      <c s="4" t="s" r="A21">
        <v>398</v>
      </c>
    </row>
    <row spans="1:3" r="22">
      <c s="3" t="s" r="A22">
        <v>389</v>
      </c>
    </row>
    <row spans="1:3" r="23">
      <c s="4" t="s" r="A23">
        <v>390</v>
      </c>
      <c s="5" t="n" r="B23">
        <v>725</v>
      </c>
      <c s="5" t="n" r="C23">
        <v>725</v>
      </c>
    </row>
    <row spans="1:3" r="24">
      <c s="4" t="s" r="A24">
        <v>399</v>
      </c>
    </row>
    <row spans="1:3" r="25">
      <c s="3" t="s" r="A25">
        <v>389</v>
      </c>
    </row>
    <row spans="1:3" r="26">
      <c s="4" t="s" r="A26">
        <v>390</v>
      </c>
      <c s="7" t="n" r="B26">
        <v>25</v>
      </c>
      <c s="7" t="n" r="C26">
        <v>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0</v>
      </c>
      <c s="2" t="s" r="B1">
        <v>25</v>
      </c>
      <c s="2" t="s" r="D1">
        <v>1</v>
      </c>
    </row>
    <row spans="1:5" r="2">
      <c s="2" t="s" r="B2">
        <v>2</v>
      </c>
      <c s="2" t="s" r="C2">
        <v>26</v>
      </c>
      <c s="2" t="s" r="D2">
        <v>2</v>
      </c>
      <c s="2" t="s" r="E2">
        <v>26</v>
      </c>
    </row>
    <row spans="1:5" r="3">
      <c s="3" t="s" r="A3">
        <v>389</v>
      </c>
    </row>
    <row spans="1:5" r="4">
      <c s="4" t="s" r="A4">
        <v>401</v>
      </c>
      <c s="7" t="n" r="B4">
        <v>1613000</v>
      </c>
      <c s="7" t="n" r="C4">
        <v>1439000</v>
      </c>
      <c s="7" t="n" r="D4">
        <v>2910000</v>
      </c>
      <c s="7" t="n" r="E4">
        <v>2978000</v>
      </c>
    </row>
    <row spans="1:5" r="5">
      <c s="4" t="s" r="A5">
        <v>402</v>
      </c>
      <c s="5" t="n" r="B5">
        <v>112000</v>
      </c>
      <c s="7" t="n" r="C5">
        <v>0</v>
      </c>
      <c s="5" t="n" r="D5">
        <v>892000</v>
      </c>
      <c s="7" t="n" r="E5">
        <v>954000</v>
      </c>
    </row>
    <row spans="1:5" r="6">
      <c s="4" t="s" r="A6">
        <v>403</v>
      </c>
      <c s="5" t="n" r="D6">
        <v>3400000</v>
      </c>
    </row>
    <row spans="1:5" r="7">
      <c s="4" t="s" r="A7">
        <v>255</v>
      </c>
    </row>
    <row spans="1:5" r="8">
      <c s="3" t="s" r="A8">
        <v>389</v>
      </c>
    </row>
    <row spans="1:5" r="9">
      <c s="4" t="s" r="A9">
        <v>404</v>
      </c>
      <c s="7" t="n" r="B9">
        <v>0</v>
      </c>
      <c s="7" t="n" r="D9">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5</v>
      </c>
      <c s="2" t="s" r="B1">
        <v>1</v>
      </c>
    </row>
    <row spans="1:3" r="2">
      <c s="2" t="s" r="B2">
        <v>2</v>
      </c>
      <c s="2" t="s" r="C2">
        <v>26</v>
      </c>
    </row>
    <row spans="1:3" r="3">
      <c s="3" t="s" r="A3">
        <v>389</v>
      </c>
    </row>
    <row spans="1:3" r="4">
      <c s="4" t="s" r="A4">
        <v>406</v>
      </c>
      <c s="7" t="n" r="B4">
        <v>50713</v>
      </c>
    </row>
    <row spans="1:3" r="5">
      <c s="4" t="s" r="A5">
        <v>407</v>
      </c>
      <c s="5" t="n" r="B5">
        <v>52505</v>
      </c>
    </row>
    <row spans="1:3" r="6">
      <c s="4" t="s" r="A6">
        <v>408</v>
      </c>
      <c s="5" t="n" r="B6">
        <v>-35949</v>
      </c>
    </row>
    <row spans="1:3" r="7">
      <c s="4" t="s" r="A7">
        <v>409</v>
      </c>
      <c s="5" t="n" r="B7">
        <v>-2910</v>
      </c>
      <c s="7" t="n" r="C7">
        <v>-3938</v>
      </c>
    </row>
    <row spans="1:3" r="8">
      <c s="4" t="s" r="A8">
        <v>410</v>
      </c>
      <c s="5" t="n" r="B8">
        <v>-38207</v>
      </c>
    </row>
    <row spans="1:3" r="9">
      <c s="4" t="s" r="A9">
        <v>411</v>
      </c>
      <c s="5" t="n" r="B9">
        <v>14764</v>
      </c>
    </row>
    <row spans="1:3" r="10">
      <c s="4" t="s" r="A10">
        <v>409</v>
      </c>
      <c s="5" t="n" r="B10">
        <v>-2910</v>
      </c>
      <c s="5" t="n" r="C10">
        <v>-3938</v>
      </c>
    </row>
    <row spans="1:3" r="11">
      <c s="4" t="s" r="A11">
        <v>412</v>
      </c>
      <c s="5" t="n" r="B11">
        <v>14298</v>
      </c>
    </row>
    <row spans="1:3" r="12">
      <c s="4" t="s" r="A12">
        <v>255</v>
      </c>
    </row>
    <row spans="1:3" r="13">
      <c s="3" t="s" r="A13">
        <v>389</v>
      </c>
    </row>
    <row spans="1:3" r="14">
      <c s="4" t="s" r="A14">
        <v>406</v>
      </c>
      <c s="5" t="n" r="B14">
        <v>13754</v>
      </c>
      <c s="5" t="n" r="C14">
        <v>29641</v>
      </c>
    </row>
    <row spans="1:3" r="15">
      <c s="4" t="s" r="A15">
        <v>413</v>
      </c>
      <c s="5" t="n" r="B15">
        <v>4974</v>
      </c>
      <c s="5" t="n" r="C15">
        <v>1518</v>
      </c>
    </row>
    <row spans="1:3" r="16">
      <c s="4" t="s" r="A16">
        <v>407</v>
      </c>
      <c s="5" t="n" r="B16">
        <v>18728</v>
      </c>
      <c s="5" t="n" r="C16">
        <v>31159</v>
      </c>
    </row>
    <row spans="1:3" r="17">
      <c s="4" t="s" r="A17">
        <v>408</v>
      </c>
      <c s="5" t="n" r="B17">
        <v>-11169</v>
      </c>
      <c s="5" t="n" r="C17">
        <v>-28433</v>
      </c>
    </row>
    <row spans="1:3" r="18">
      <c s="4" t="s" r="A18">
        <v>409</v>
      </c>
      <c s="5" t="n" r="B18">
        <v>-1104</v>
      </c>
      <c s="5" t="n" r="C18">
        <v>-848</v>
      </c>
    </row>
    <row spans="1:3" r="19">
      <c s="4" t="s" r="A19">
        <v>410</v>
      </c>
      <c s="5" t="n" r="B19">
        <v>-12273</v>
      </c>
      <c s="5" t="n" r="C19">
        <v>-29281</v>
      </c>
    </row>
    <row spans="1:3" r="20">
      <c s="4" t="s" r="A20">
        <v>411</v>
      </c>
      <c s="5" t="n" r="B20">
        <v>2585</v>
      </c>
      <c s="5" t="n" r="C20">
        <v>1208</v>
      </c>
    </row>
    <row spans="1:3" r="21">
      <c s="4" t="s" r="A21">
        <v>413</v>
      </c>
      <c s="5" t="n" r="B21">
        <v>4974</v>
      </c>
      <c s="5" t="n" r="C21">
        <v>1518</v>
      </c>
    </row>
    <row spans="1:3" r="22">
      <c s="4" t="s" r="A22">
        <v>409</v>
      </c>
      <c s="5" t="n" r="B22">
        <v>-1104</v>
      </c>
      <c s="5" t="n" r="C22">
        <v>-848</v>
      </c>
    </row>
    <row spans="1:3" r="23">
      <c s="4" t="s" r="A23">
        <v>412</v>
      </c>
      <c s="7" t="n" r="B23">
        <v>6455</v>
      </c>
      <c s="7" t="n" r="C23">
        <v>18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56</v>
      </c>
    </row>
    <row spans="1:3" r="2">
      <c s="3" t="s" r="A2">
        <v>389</v>
      </c>
    </row>
    <row spans="1:3" r="3">
      <c s="4" t="s" r="A3">
        <v>415</v>
      </c>
      <c s="7" t="n" r="B3">
        <v>412</v>
      </c>
    </row>
    <row spans="1:3" r="4">
      <c s="5" t="n" r="A4">
        <v>2016</v>
      </c>
      <c s="5" t="n" r="B4">
        <v>583</v>
      </c>
    </row>
    <row spans="1:3" r="5">
      <c s="5" t="n" r="A5">
        <v>2017</v>
      </c>
      <c s="5" t="n" r="B5">
        <v>362</v>
      </c>
    </row>
    <row spans="1:3" r="6">
      <c s="5" t="n" r="A6">
        <v>2018</v>
      </c>
      <c s="5" t="n" r="B6">
        <v>257</v>
      </c>
    </row>
    <row spans="1:3" r="7">
      <c s="4" t="s" r="A7">
        <v>416</v>
      </c>
      <c s="5" t="n" r="B7">
        <v>2105</v>
      </c>
      <c s="7" t="n" r="C7">
        <v>763</v>
      </c>
    </row>
    <row spans="1:3" r="8">
      <c s="4" t="s" r="A8">
        <v>255</v>
      </c>
    </row>
    <row spans="1:3" r="9">
      <c s="3" t="s" r="A9">
        <v>389</v>
      </c>
    </row>
    <row spans="1:3" r="10">
      <c s="4" t="s" r="A10">
        <v>415</v>
      </c>
      <c s="5" t="n" r="B10">
        <v>1392</v>
      </c>
    </row>
    <row spans="1:3" r="11">
      <c s="5" t="n" r="A11">
        <v>2016</v>
      </c>
      <c s="5" t="n" r="B11">
        <v>2666</v>
      </c>
    </row>
    <row spans="1:3" r="12">
      <c s="5" t="n" r="A12">
        <v>2017</v>
      </c>
      <c s="5" t="n" r="B12">
        <v>2084</v>
      </c>
    </row>
    <row spans="1:3" r="13">
      <c s="5" t="n" r="A13">
        <v>2018</v>
      </c>
      <c s="5" t="n" r="B13">
        <v>313</v>
      </c>
    </row>
    <row spans="1:3" r="14">
      <c s="4" t="s" r="A14">
        <v>416</v>
      </c>
      <c s="7" t="n" r="B14">
        <v>64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17</v>
      </c>
      <c s="2" t="s" r="B1">
        <v>312</v>
      </c>
      <c s="2" t="s" r="C1">
        <v>2</v>
      </c>
      <c s="2" t="s" r="D1">
        <v>26</v>
      </c>
      <c s="2" t="s" r="E1">
        <v>2</v>
      </c>
      <c s="2" t="s" r="F1">
        <v>26</v>
      </c>
      <c s="2" t="s" r="G1">
        <v>56</v>
      </c>
    </row>
    <row spans="1:7" r="2">
      <c s="3" t="s" r="A2">
        <v>418</v>
      </c>
    </row>
    <row spans="1:7" r="3">
      <c s="4" t="s" r="A3">
        <v>317</v>
      </c>
      <c s="7" t="n" r="C3">
        <v>0</v>
      </c>
      <c s="7" t="n" r="E3">
        <v>0</v>
      </c>
      <c s="7" t="n" r="G3">
        <v>8384</v>
      </c>
    </row>
    <row spans="1:7" r="4">
      <c s="4" t="s" r="A4">
        <v>318</v>
      </c>
      <c s="5" t="n" r="C4">
        <v>7355</v>
      </c>
      <c s="7" t="n" r="D4">
        <v>0</v>
      </c>
      <c s="5" t="n" r="E4">
        <v>7355</v>
      </c>
      <c s="7" t="n" r="F4">
        <v>0</v>
      </c>
    </row>
    <row spans="1:7" r="5">
      <c s="4" t="s" r="A5">
        <v>136</v>
      </c>
    </row>
    <row spans="1:7" r="6">
      <c s="3" t="s" r="A6">
        <v>418</v>
      </c>
    </row>
    <row spans="1:7" r="7">
      <c s="4" t="s" r="A7">
        <v>326</v>
      </c>
      <c s="7" t="n" r="B7">
        <v>1029</v>
      </c>
      <c s="5" t="n" r="E7">
        <v>1000</v>
      </c>
    </row>
    <row spans="1:7" r="8">
      <c s="4" t="s" r="A8">
        <v>317</v>
      </c>
      <c s="5" t="n" r="C8">
        <v>8400</v>
      </c>
      <c s="5" t="n" r="E8">
        <v>8400</v>
      </c>
    </row>
    <row spans="1:7" r="9">
      <c s="4" t="s" r="A9">
        <v>318</v>
      </c>
      <c s="7" t="n" r="C9">
        <v>7400</v>
      </c>
      <c s="7" t="n" r="E9">
        <v>7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9</v>
      </c>
      <c s="2" t="s" r="B1">
        <v>420</v>
      </c>
    </row>
    <row spans="1:3" r="2">
      <c s="2" t="s" r="B2">
        <v>56</v>
      </c>
      <c s="2" t="s" r="C2">
        <v>2</v>
      </c>
    </row>
    <row spans="1:3" r="3">
      <c s="3" t="s" r="A3">
        <v>421</v>
      </c>
    </row>
    <row spans="1:3" r="4">
      <c s="4" t="s" r="A4">
        <v>422</v>
      </c>
      <c s="7" t="n" r="B4">
        <v>44625</v>
      </c>
      <c s="7" t="n" r="C4">
        <v>47308</v>
      </c>
    </row>
    <row spans="1:3" r="5">
      <c s="4" t="s" r="A5">
        <v>423</v>
      </c>
      <c s="5" t="n" r="B5">
        <v>-27227</v>
      </c>
      <c s="5" t="n" r="C5">
        <v>-27227</v>
      </c>
    </row>
    <row spans="1:3" r="6">
      <c s="4" t="s" r="A6">
        <v>424</v>
      </c>
      <c s="5" t="n" r="B6">
        <v>17398</v>
      </c>
      <c s="5" t="n" r="C6">
        <v>20081</v>
      </c>
    </row>
    <row spans="1:3" r="7">
      <c s="4" t="s" r="A7">
        <v>425</v>
      </c>
      <c s="5" t="n" r="B7">
        <v>2683</v>
      </c>
    </row>
    <row spans="1:3" r="8">
      <c s="4" t="s" r="A8">
        <v>299</v>
      </c>
    </row>
    <row spans="1:3" r="9">
      <c s="3" t="s" r="A9">
        <v>421</v>
      </c>
    </row>
    <row spans="1:3" r="10">
      <c s="4" t="s" r="A10">
        <v>422</v>
      </c>
      <c s="5" t="n" r="B10">
        <v>31366</v>
      </c>
      <c s="5" t="n" r="C10">
        <v>33056</v>
      </c>
    </row>
    <row spans="1:3" r="11">
      <c s="4" t="s" r="A11">
        <v>423</v>
      </c>
      <c s="5" t="n" r="B11">
        <v>-25837</v>
      </c>
      <c s="5" t="n" r="C11">
        <v>-25837</v>
      </c>
    </row>
    <row spans="1:3" r="12">
      <c s="4" t="s" r="A12">
        <v>424</v>
      </c>
      <c s="5" t="n" r="B12">
        <v>5529</v>
      </c>
      <c s="5" t="n" r="C12">
        <v>7219</v>
      </c>
    </row>
    <row spans="1:3" r="13">
      <c s="4" t="s" r="A13">
        <v>425</v>
      </c>
      <c s="5" t="n" r="B13">
        <v>1690</v>
      </c>
    </row>
    <row spans="1:3" r="14">
      <c s="4" t="s" r="A14">
        <v>298</v>
      </c>
    </row>
    <row spans="1:3" r="15">
      <c s="3" t="s" r="A15">
        <v>421</v>
      </c>
    </row>
    <row spans="1:3" r="16">
      <c s="4" t="s" r="A16">
        <v>422</v>
      </c>
      <c s="5" t="n" r="B16">
        <v>11869</v>
      </c>
      <c s="5" t="n" r="C16">
        <v>12862</v>
      </c>
    </row>
    <row spans="1:3" r="17">
      <c s="4" t="s" r="A17">
        <v>423</v>
      </c>
      <c s="5" t="n" r="B17">
        <v>0</v>
      </c>
      <c s="5" t="n" r="C17">
        <v>0</v>
      </c>
    </row>
    <row spans="1:3" r="18">
      <c s="4" t="s" r="A18">
        <v>424</v>
      </c>
      <c s="5" t="n" r="B18">
        <v>11869</v>
      </c>
      <c s="5" t="n" r="C18">
        <v>12862</v>
      </c>
    </row>
    <row spans="1:3" r="19">
      <c s="4" t="s" r="A19">
        <v>425</v>
      </c>
      <c s="5" t="n" r="B19">
        <v>993</v>
      </c>
    </row>
    <row spans="1:3" r="20">
      <c s="4" t="s" r="A20">
        <v>426</v>
      </c>
    </row>
    <row spans="1:3" r="21">
      <c s="3" t="s" r="A21">
        <v>421</v>
      </c>
    </row>
    <row spans="1:3" r="22">
      <c s="4" t="s" r="A22">
        <v>422</v>
      </c>
      <c s="5" t="n" r="B22">
        <v>1390</v>
      </c>
      <c s="5" t="n" r="C22">
        <v>1390</v>
      </c>
    </row>
    <row spans="1:3" r="23">
      <c s="4" t="s" r="A23">
        <v>423</v>
      </c>
      <c s="5" t="n" r="B23">
        <v>-1390</v>
      </c>
      <c s="5" t="n" r="C23">
        <v>-1390</v>
      </c>
    </row>
    <row spans="1:3" r="24">
      <c s="4" t="s" r="A24">
        <v>424</v>
      </c>
      <c s="5" t="n" r="B24">
        <v>0</v>
      </c>
      <c s="7" t="n" r="C24">
        <v>0</v>
      </c>
    </row>
    <row spans="1:3" r="25">
      <c s="4" t="s" r="A25">
        <v>425</v>
      </c>
      <c s="7" t="n" r="B2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56</v>
      </c>
    </row>
    <row spans="1:3" r="2">
      <c s="3" t="s" r="A2">
        <v>428</v>
      </c>
    </row>
    <row spans="1:3" r="3">
      <c s="4" t="s" r="A3">
        <v>429</v>
      </c>
      <c s="7" t="n" r="B3">
        <v>46278</v>
      </c>
      <c s="7" t="n" r="C3">
        <v>44661</v>
      </c>
    </row>
    <row spans="1:3" r="4">
      <c s="4" t="s" r="A4">
        <v>430</v>
      </c>
      <c s="5" t="n" r="B4">
        <v>-44173</v>
      </c>
      <c s="5" t="n" r="C4">
        <v>-43898</v>
      </c>
    </row>
    <row spans="1:3" r="5">
      <c s="4" t="s" r="A5">
        <v>431</v>
      </c>
      <c s="5" t="n" r="B5">
        <v>0</v>
      </c>
      <c s="5" t="n" r="C5">
        <v>0</v>
      </c>
    </row>
    <row spans="1:3" r="6">
      <c s="4" t="s" r="A6">
        <v>416</v>
      </c>
      <c s="5" t="n" r="B6">
        <v>2105</v>
      </c>
      <c s="5" t="n" r="C6">
        <v>763</v>
      </c>
    </row>
    <row spans="1:3" r="7">
      <c s="4" t="s" r="A7">
        <v>432</v>
      </c>
    </row>
    <row spans="1:3" r="8">
      <c s="3" t="s" r="A8">
        <v>428</v>
      </c>
    </row>
    <row spans="1:3" r="9">
      <c s="4" t="s" r="A9">
        <v>429</v>
      </c>
      <c s="5" t="n" r="B9">
        <v>38874</v>
      </c>
      <c s="5" t="n" r="C9">
        <v>38691</v>
      </c>
    </row>
    <row spans="1:3" r="10">
      <c s="4" t="s" r="A10">
        <v>430</v>
      </c>
      <c s="5" t="n" r="B10">
        <v>-38296</v>
      </c>
      <c s="5" t="n" r="C10">
        <v>-38078</v>
      </c>
    </row>
    <row spans="1:3" r="11">
      <c s="4" t="s" r="A11">
        <v>431</v>
      </c>
      <c s="5" t="n" r="B11">
        <v>0</v>
      </c>
      <c s="5" t="n" r="C11">
        <v>0</v>
      </c>
    </row>
    <row spans="1:3" r="12">
      <c s="4" t="s" r="A12">
        <v>416</v>
      </c>
      <c s="5" t="n" r="B12">
        <v>578</v>
      </c>
      <c s="5" t="n" r="C12">
        <v>613</v>
      </c>
    </row>
    <row spans="1:3" r="13">
      <c s="4" t="s" r="A13">
        <v>433</v>
      </c>
    </row>
    <row spans="1:3" r="14">
      <c s="3" t="s" r="A14">
        <v>428</v>
      </c>
    </row>
    <row spans="1:3" r="15">
      <c s="4" t="s" r="A15">
        <v>429</v>
      </c>
      <c s="5" t="n" r="B15">
        <v>3336</v>
      </c>
      <c s="5" t="n" r="C15">
        <v>3024</v>
      </c>
    </row>
    <row spans="1:3" r="16">
      <c s="4" t="s" r="A16">
        <v>430</v>
      </c>
      <c s="5" t="n" r="B16">
        <v>-3031</v>
      </c>
      <c s="5" t="n" r="C16">
        <v>-3024</v>
      </c>
    </row>
    <row spans="1:3" r="17">
      <c s="4" t="s" r="A17">
        <v>431</v>
      </c>
      <c s="5" t="n" r="B17">
        <v>0</v>
      </c>
      <c s="5" t="n" r="C17">
        <v>0</v>
      </c>
    </row>
    <row spans="1:3" r="18">
      <c s="4" t="s" r="A18">
        <v>416</v>
      </c>
      <c s="5" t="n" r="B18">
        <v>305</v>
      </c>
      <c s="5" t="n" r="C18">
        <v>0</v>
      </c>
    </row>
    <row spans="1:3" r="19">
      <c s="4" t="s" r="A19">
        <v>434</v>
      </c>
    </row>
    <row spans="1:3" r="20">
      <c s="3" t="s" r="A20">
        <v>428</v>
      </c>
    </row>
    <row spans="1:3" r="21">
      <c s="4" t="s" r="A21">
        <v>429</v>
      </c>
      <c s="5" t="n" r="B21">
        <v>4068</v>
      </c>
      <c s="5" t="n" r="C21">
        <v>2946</v>
      </c>
    </row>
    <row spans="1:3" r="22">
      <c s="4" t="s" r="A22">
        <v>430</v>
      </c>
      <c s="5" t="n" r="B22">
        <v>-2846</v>
      </c>
      <c s="5" t="n" r="C22">
        <v>-2796</v>
      </c>
    </row>
    <row spans="1:3" r="23">
      <c s="4" t="s" r="A23">
        <v>431</v>
      </c>
      <c s="5" t="n" r="B23">
        <v>0</v>
      </c>
      <c s="5" t="n" r="C23">
        <v>0</v>
      </c>
    </row>
    <row spans="1:3" r="24">
      <c s="4" t="s" r="A24">
        <v>416</v>
      </c>
      <c s="7" t="n" r="B24">
        <v>1222</v>
      </c>
      <c s="7" t="n" r="C24">
        <v>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5</v>
      </c>
      <c s="2" t="s" r="B1">
        <v>25</v>
      </c>
      <c s="2" t="s" r="D1">
        <v>1</v>
      </c>
    </row>
    <row spans="1:5" r="2">
      <c s="2" t="s" r="B2">
        <v>2</v>
      </c>
      <c s="2" t="s" r="C2">
        <v>26</v>
      </c>
      <c s="2" t="s" r="D2">
        <v>2</v>
      </c>
      <c s="2" t="s" r="E2">
        <v>26</v>
      </c>
    </row>
    <row spans="1:5" r="3">
      <c s="3" t="s" r="A3">
        <v>428</v>
      </c>
    </row>
    <row spans="1:5" r="4">
      <c s="4" t="s" r="A4">
        <v>436</v>
      </c>
      <c s="7" t="n" r="B4">
        <v>156</v>
      </c>
      <c s="7" t="n" r="C4">
        <v>853</v>
      </c>
      <c s="7" t="n" r="D4">
        <v>275</v>
      </c>
      <c s="7" t="n" r="E4">
        <v>1706</v>
      </c>
    </row>
    <row spans="1:5" r="5">
      <c s="4" t="s" r="A5">
        <v>301</v>
      </c>
    </row>
    <row spans="1:5" r="6">
      <c s="3" t="s" r="A6">
        <v>428</v>
      </c>
    </row>
    <row spans="1:5" r="7">
      <c s="4" t="s" r="A7">
        <v>303</v>
      </c>
      <c s="4" t="s" r="D7">
        <v>304</v>
      </c>
    </row>
    <row spans="1:5" r="8">
      <c s="4" t="s" r="A8">
        <v>305</v>
      </c>
    </row>
    <row spans="1:5" r="9">
      <c s="3" t="s" r="A9">
        <v>428</v>
      </c>
    </row>
    <row spans="1:5" r="10">
      <c s="4" t="s" r="A10">
        <v>303</v>
      </c>
      <c s="4" t="s" r="D10">
        <v>3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7</v>
      </c>
      <c s="2" t="s" r="B1">
        <v>2</v>
      </c>
      <c s="2" t="s" r="C1">
        <v>56</v>
      </c>
    </row>
    <row spans="1:3" r="2">
      <c s="3" t="s" r="A2">
        <v>438</v>
      </c>
    </row>
    <row spans="1:3" r="3">
      <c s="4" t="s" r="A3">
        <v>415</v>
      </c>
      <c s="7" t="n" r="B3">
        <v>412</v>
      </c>
    </row>
    <row spans="1:3" r="4">
      <c s="5" t="n" r="A4">
        <v>2016</v>
      </c>
      <c s="5" t="n" r="B4">
        <v>583</v>
      </c>
    </row>
    <row spans="1:3" r="5">
      <c s="5" t="n" r="A5">
        <v>2017</v>
      </c>
      <c s="5" t="n" r="B5">
        <v>362</v>
      </c>
    </row>
    <row spans="1:3" r="6">
      <c s="5" t="n" r="A6">
        <v>2018</v>
      </c>
      <c s="5" t="n" r="B6">
        <v>257</v>
      </c>
    </row>
    <row spans="1:3" r="7">
      <c s="5" t="n" r="A7">
        <v>2019</v>
      </c>
      <c s="5" t="n" r="B7">
        <v>196</v>
      </c>
    </row>
    <row spans="1:3" r="8">
      <c s="4" t="s" r="A8">
        <v>439</v>
      </c>
      <c s="5" t="n" r="B8">
        <v>295</v>
      </c>
    </row>
    <row spans="1:3" r="9">
      <c s="4" t="s" r="A9">
        <v>416</v>
      </c>
      <c s="7" t="n" r="B9">
        <v>2105</v>
      </c>
      <c s="7" t="n" r="C9">
        <v>7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56</v>
      </c>
    </row>
    <row spans="1:3" r="2">
      <c s="3" t="s" r="A2">
        <v>441</v>
      </c>
    </row>
    <row spans="1:3" r="3">
      <c s="4" t="s" r="A3">
        <v>442</v>
      </c>
      <c s="7" t="n" r="B3">
        <v>1170</v>
      </c>
      <c s="7" t="n" r="C3">
        <v>1293</v>
      </c>
    </row>
    <row spans="1:3" r="4">
      <c s="4" t="s" r="A4">
        <v>443</v>
      </c>
      <c s="5" t="n" r="B4">
        <v>6998</v>
      </c>
      <c s="5" t="n" r="C4">
        <v>7457</v>
      </c>
    </row>
    <row spans="1:3" r="5">
      <c s="4" t="s" r="A5">
        <v>444</v>
      </c>
      <c s="5" t="n" r="B5">
        <v>5683</v>
      </c>
      <c s="5" t="n" r="C5">
        <v>4496</v>
      </c>
    </row>
    <row spans="1:3" r="6">
      <c s="4" t="s" r="A6">
        <v>445</v>
      </c>
      <c s="5" t="n" r="B6">
        <v>613</v>
      </c>
      <c s="5" t="n" r="C6">
        <v>511</v>
      </c>
    </row>
    <row spans="1:3" r="7">
      <c s="4" t="s" r="A7">
        <v>446</v>
      </c>
      <c s="5" t="n" r="B7">
        <v>2873</v>
      </c>
      <c s="5" t="n" r="C7">
        <v>4458</v>
      </c>
    </row>
    <row spans="1:3" r="8">
      <c s="4" t="s" r="A8">
        <v>377</v>
      </c>
      <c s="5" t="n" r="B8">
        <v>381</v>
      </c>
      <c s="5" t="n" r="C8">
        <v>692</v>
      </c>
    </row>
    <row spans="1:3" r="9">
      <c s="4" t="s" r="A9">
        <v>378</v>
      </c>
      <c s="7" t="n" r="B9">
        <v>17718</v>
      </c>
      <c s="7" t="n" r="C9">
        <v>189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447</v>
      </c>
      <c s="2" t="s" r="B1">
        <v>378</v>
      </c>
    </row>
    <row spans="1:2" r="2">
      <c s="3" t="s" r="A2">
        <v>448</v>
      </c>
    </row>
    <row spans="1:2" r="3">
      <c s="4" t="s" r="A3">
        <v>449</v>
      </c>
      <c s="7" t="n" r="B3">
        <v>1600</v>
      </c>
    </row>
    <row spans="1:2" r="4">
      <c s="4" t="s" r="A4">
        <v>450</v>
      </c>
      <c s="5" t="n" r="B4">
        <v>600</v>
      </c>
    </row>
    <row spans="1:2" r="5">
      <c s="4" t="s" r="A5">
        <v>451</v>
      </c>
    </row>
    <row spans="1:2" r="6">
      <c s="3" t="s" r="A6">
        <v>448</v>
      </c>
    </row>
    <row spans="1:2" r="7">
      <c s="4" t="s" r="A7">
        <v>452</v>
      </c>
      <c s="7" t="n" r="B7">
        <v>1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56</v>
      </c>
    </row>
    <row spans="1:3" r="2">
      <c s="3" t="s" r="A2">
        <v>177</v>
      </c>
    </row>
    <row spans="1:3" r="3">
      <c s="4" t="s" r="A3">
        <v>454</v>
      </c>
      <c s="7" t="n" r="B3">
        <v>548</v>
      </c>
      <c s="7" t="n" r="C3">
        <v>613</v>
      </c>
    </row>
    <row spans="1:3" r="4">
      <c s="4" t="s" r="A4">
        <v>455</v>
      </c>
      <c s="5" t="n" r="B4">
        <v>2010</v>
      </c>
      <c s="5" t="n" r="C4">
        <v>1863</v>
      </c>
    </row>
    <row spans="1:3" r="5">
      <c s="4" t="s" r="A5">
        <v>456</v>
      </c>
      <c s="5" t="n" r="B5">
        <v>724</v>
      </c>
      <c s="5" t="n" r="C5">
        <v>2558</v>
      </c>
    </row>
    <row spans="1:3" r="6">
      <c s="4" t="s" r="A6">
        <v>457</v>
      </c>
      <c s="7" t="n" r="B6">
        <v>3282</v>
      </c>
      <c s="7" t="n" r="C6">
        <v>50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8</v>
      </c>
      <c s="2" t="s" r="B1">
        <v>25</v>
      </c>
      <c s="2" t="s" r="D1">
        <v>1</v>
      </c>
    </row>
    <row spans="1:5" r="2">
      <c s="2" t="s" r="B2">
        <v>2</v>
      </c>
      <c s="2" t="s" r="C2">
        <v>26</v>
      </c>
      <c s="2" t="s" r="D2">
        <v>2</v>
      </c>
      <c s="2" t="s" r="E2">
        <v>26</v>
      </c>
    </row>
    <row spans="1:5" r="3">
      <c s="3" t="s" r="A3">
        <v>459</v>
      </c>
    </row>
    <row spans="1:5" r="4">
      <c s="4" t="s" r="A4">
        <v>460</v>
      </c>
      <c s="7" t="n" r="B4">
        <v>490</v>
      </c>
      <c s="7" t="n" r="C4">
        <v>302</v>
      </c>
      <c s="7" t="n" r="D4">
        <v>765</v>
      </c>
      <c s="7" t="n" r="E4">
        <v>681</v>
      </c>
    </row>
    <row spans="1:5" r="5">
      <c s="4" t="s" r="A5">
        <v>461</v>
      </c>
    </row>
    <row spans="1:5" r="6">
      <c s="3" t="s" r="A6">
        <v>459</v>
      </c>
    </row>
    <row spans="1:5" r="7">
      <c s="4" t="s" r="A7">
        <v>462</v>
      </c>
      <c s="5" t="n" r="D7">
        <v>2599</v>
      </c>
      <c s="5" t="n" r="E7">
        <v>717</v>
      </c>
    </row>
    <row spans="1:5" r="8">
      <c s="4" t="s" r="A8">
        <v>463</v>
      </c>
    </row>
    <row spans="1:5" r="9">
      <c s="3" t="s" r="A9">
        <v>459</v>
      </c>
    </row>
    <row spans="1:5" r="10">
      <c s="4" t="s" r="A10">
        <v>462</v>
      </c>
      <c s="5" t="n" r="D10">
        <v>2159</v>
      </c>
      <c s="7" t="n" r="E10">
        <v>0</v>
      </c>
    </row>
    <row spans="1:5" r="11">
      <c s="4" t="s" r="A11">
        <v>464</v>
      </c>
    </row>
    <row spans="1:5" r="12">
      <c s="3" t="s" r="A12">
        <v>459</v>
      </c>
    </row>
    <row spans="1:5" r="13">
      <c s="4" t="s" r="A13">
        <v>462</v>
      </c>
      <c s="5" t="n" r="D13">
        <v>1200</v>
      </c>
    </row>
    <row spans="1:5" r="14">
      <c s="4" t="s" r="A14">
        <v>465</v>
      </c>
    </row>
    <row spans="1:5" r="15">
      <c s="3" t="s" r="A15">
        <v>459</v>
      </c>
    </row>
    <row spans="1:5" r="16">
      <c s="4" t="s" r="A16">
        <v>462</v>
      </c>
      <c s="7" t="n" r="D16">
        <v>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6</v>
      </c>
      <c s="2" t="s" r="B1">
        <v>1</v>
      </c>
    </row>
    <row spans="1:3" r="2">
      <c s="2" t="s" r="B2">
        <v>2</v>
      </c>
      <c s="2" t="s" r="C2">
        <v>26</v>
      </c>
    </row>
    <row spans="1:3" r="3">
      <c s="3" t="s" r="A3">
        <v>467</v>
      </c>
    </row>
    <row spans="1:3" r="4">
      <c s="4" t="s" r="A4">
        <v>468</v>
      </c>
      <c s="7" t="n" r="B4">
        <v>2558</v>
      </c>
      <c s="7" t="n" r="C4">
        <v>545</v>
      </c>
    </row>
    <row spans="1:3" r="5">
      <c s="4" t="s" r="A5">
        <v>469</v>
      </c>
      <c s="5" t="n" r="B5">
        <v>765</v>
      </c>
      <c s="5" t="n" r="C5">
        <v>681</v>
      </c>
    </row>
    <row spans="1:3" r="6">
      <c s="4" t="s" r="A6">
        <v>470</v>
      </c>
      <c s="5" t="n" r="B6">
        <v>-2599</v>
      </c>
      <c s="5" t="n" r="C6">
        <v>-717</v>
      </c>
    </row>
    <row spans="1:3" r="7">
      <c s="4" t="s" r="A7">
        <v>471</v>
      </c>
      <c s="5" t="n" r="B7">
        <v>724</v>
      </c>
      <c s="5" t="n" r="C7">
        <v>509</v>
      </c>
    </row>
    <row spans="1:3" r="8">
      <c s="4" t="s" r="A8">
        <v>472</v>
      </c>
    </row>
    <row spans="1:3" r="9">
      <c s="3" t="s" r="A9">
        <v>467</v>
      </c>
    </row>
    <row spans="1:3" r="10">
      <c s="4" t="s" r="A10">
        <v>468</v>
      </c>
      <c s="5" t="n" r="B10">
        <v>65</v>
      </c>
      <c s="5" t="n" r="C10">
        <v>545</v>
      </c>
    </row>
    <row spans="1:3" r="11">
      <c s="4" t="s" r="A11">
        <v>469</v>
      </c>
      <c s="5" t="n" r="B11">
        <v>765</v>
      </c>
      <c s="5" t="n" r="C11">
        <v>681</v>
      </c>
    </row>
    <row spans="1:3" r="12">
      <c s="4" t="s" r="A12">
        <v>470</v>
      </c>
      <c s="5" t="n" r="B12">
        <v>-440</v>
      </c>
      <c s="5" t="n" r="C12">
        <v>-717</v>
      </c>
    </row>
    <row spans="1:3" r="13">
      <c s="4" t="s" r="A13">
        <v>471</v>
      </c>
      <c s="5" t="n" r="B13">
        <v>390</v>
      </c>
      <c s="5" t="n" r="C13">
        <v>509</v>
      </c>
    </row>
    <row spans="1:3" r="14">
      <c s="4" t="s" r="A14">
        <v>473</v>
      </c>
    </row>
    <row spans="1:3" r="15">
      <c s="3" t="s" r="A15">
        <v>467</v>
      </c>
    </row>
    <row spans="1:3" r="16">
      <c s="4" t="s" r="A16">
        <v>468</v>
      </c>
      <c s="5" t="n" r="B16">
        <v>2493</v>
      </c>
      <c s="5" t="n" r="C16">
        <v>0</v>
      </c>
    </row>
    <row spans="1:3" r="17">
      <c s="4" t="s" r="A17">
        <v>469</v>
      </c>
      <c s="5" t="n" r="B17">
        <v>0</v>
      </c>
      <c s="5" t="n" r="C17">
        <v>0</v>
      </c>
    </row>
    <row spans="1:3" r="18">
      <c s="4" t="s" r="A18">
        <v>470</v>
      </c>
      <c s="5" t="n" r="B18">
        <v>-2159</v>
      </c>
      <c s="5" t="n" r="C18">
        <v>0</v>
      </c>
    </row>
    <row spans="1:3" r="19">
      <c s="4" t="s" r="A19">
        <v>471</v>
      </c>
      <c s="7" t="n" r="B19">
        <v>334</v>
      </c>
      <c s="7" t="n" r="C19">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4</v>
      </c>
      <c s="2" t="s" r="B1">
        <v>2</v>
      </c>
      <c s="2" t="s" r="C1">
        <v>56</v>
      </c>
    </row>
    <row spans="1:3" r="2">
      <c s="3" t="s" r="A2">
        <v>182</v>
      </c>
    </row>
    <row spans="1:3" r="3">
      <c s="4" t="s" r="A3">
        <v>475</v>
      </c>
      <c s="7" t="n" r="B3">
        <v>1581</v>
      </c>
    </row>
    <row spans="1:3" r="4">
      <c s="4" t="s" r="A4">
        <v>476</v>
      </c>
      <c s="5" t="n" r="B4">
        <v>3113</v>
      </c>
    </row>
    <row spans="1:3" r="5">
      <c s="4" t="s" r="A5">
        <v>477</v>
      </c>
      <c s="5" t="n" r="B5">
        <v>3060</v>
      </c>
    </row>
    <row spans="1:3" r="6">
      <c s="4" t="s" r="A6">
        <v>478</v>
      </c>
      <c s="5" t="n" r="B6">
        <v>3079</v>
      </c>
    </row>
    <row spans="1:3" r="7">
      <c s="4" t="s" r="A7">
        <v>479</v>
      </c>
      <c s="5" t="n" r="B7">
        <v>1410</v>
      </c>
    </row>
    <row spans="1:3" r="8">
      <c s="4" t="s" r="A8">
        <v>480</v>
      </c>
      <c s="5" t="n" r="B8">
        <v>42</v>
      </c>
    </row>
    <row spans="1:3" r="9">
      <c s="4" t="s" r="A9">
        <v>481</v>
      </c>
      <c s="5" t="n" r="B9">
        <v>12285</v>
      </c>
    </row>
    <row spans="1:3" r="10">
      <c s="4" t="s" r="A10">
        <v>482</v>
      </c>
      <c s="5" t="n" r="B10">
        <v>269</v>
      </c>
    </row>
    <row spans="1:3" r="11">
      <c s="4" t="s" r="A11">
        <v>483</v>
      </c>
      <c s="5" t="n" r="B11">
        <v>597</v>
      </c>
    </row>
    <row spans="1:3" r="12">
      <c s="4" t="s" r="A12">
        <v>484</v>
      </c>
      <c s="5" t="n" r="B12">
        <v>483</v>
      </c>
    </row>
    <row spans="1:3" r="13">
      <c s="4" t="s" r="A13">
        <v>485</v>
      </c>
      <c s="5" t="n" r="B13">
        <v>355</v>
      </c>
    </row>
    <row spans="1:3" r="14">
      <c s="4" t="s" r="A14">
        <v>486</v>
      </c>
      <c s="5" t="n" r="B14">
        <v>0</v>
      </c>
    </row>
    <row spans="1:3" r="15">
      <c s="4" t="s" r="A15">
        <v>487</v>
      </c>
      <c s="5" t="n" r="B15">
        <v>0</v>
      </c>
    </row>
    <row spans="1:3" r="16">
      <c s="4" t="s" r="A16">
        <v>488</v>
      </c>
      <c s="5" t="n" r="B16">
        <v>1704</v>
      </c>
    </row>
    <row spans="1:3" r="17">
      <c s="4" t="s" r="A17">
        <v>489</v>
      </c>
      <c s="5" t="n" r="B17">
        <v>-146</v>
      </c>
    </row>
    <row spans="1:3" r="18">
      <c s="4" t="s" r="A18">
        <v>490</v>
      </c>
      <c s="5" t="n" r="B18">
        <v>1558</v>
      </c>
    </row>
    <row spans="1:3" r="19">
      <c s="4" t="s" r="A19">
        <v>491</v>
      </c>
      <c s="5" t="n" r="B19">
        <v>-514</v>
      </c>
      <c s="7" t="n" r="C19">
        <v>-592</v>
      </c>
    </row>
    <row spans="1:3" r="20">
      <c s="4" t="s" r="A20">
        <v>492</v>
      </c>
      <c s="5" t="n" r="B20">
        <v>1044</v>
      </c>
      <c s="7" t="n" r="C20">
        <v>981</v>
      </c>
    </row>
    <row spans="1:3" r="21">
      <c s="4" t="s" r="A21">
        <v>490</v>
      </c>
      <c s="7" t="n" r="B21">
        <v>15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spans="1:7" r="1">
      <c s="1" t="s" r="A1">
        <v>493</v>
      </c>
      <c s="2" t="s" r="B1">
        <v>494</v>
      </c>
      <c s="2" t="s" r="C1">
        <v>495</v>
      </c>
      <c s="2" t="s" r="D1">
        <v>496</v>
      </c>
      <c s="2" t="s" r="E1">
        <v>495</v>
      </c>
      <c s="2" t="s" r="F1">
        <v>496</v>
      </c>
      <c s="2" t="s" r="G1">
        <v>287</v>
      </c>
    </row>
    <row spans="1:7" r="2">
      <c s="3" t="s" r="A2">
        <v>497</v>
      </c>
    </row>
    <row spans="1:7" r="3">
      <c s="4" t="s" r="A3">
        <v>498</v>
      </c>
      <c s="7" t="n" r="C3">
        <v>427000</v>
      </c>
      <c s="7" t="n" r="E3">
        <v>427000</v>
      </c>
      <c s="7" t="n" r="F3">
        <v>0</v>
      </c>
    </row>
    <row spans="1:7" r="4">
      <c s="4" t="s" r="A4">
        <v>499</v>
      </c>
      <c s="5" t="n" r="C4">
        <v>658000</v>
      </c>
      <c s="7" t="n" r="D4">
        <v>769000</v>
      </c>
      <c s="5" t="n" r="E4">
        <v>1300000</v>
      </c>
      <c s="5" t="n" r="F4">
        <v>1500000</v>
      </c>
    </row>
    <row spans="1:7" r="5">
      <c s="4" t="s" r="A5">
        <v>500</v>
      </c>
      <c s="7" t="n" r="D5">
        <v>0</v>
      </c>
      <c s="7" t="n" r="F5">
        <v>0</v>
      </c>
    </row>
    <row spans="1:7" r="6">
      <c s="4" t="s" r="A6">
        <v>450</v>
      </c>
      <c s="5" t="n" r="E6">
        <v>600000</v>
      </c>
    </row>
    <row spans="1:7" r="7">
      <c s="4" t="s" r="A7">
        <v>501</v>
      </c>
      <c s="7" t="n" r="G7">
        <v>1700000</v>
      </c>
    </row>
    <row spans="1:7" r="8">
      <c s="4" t="s" r="A8">
        <v>502</v>
      </c>
      <c s="5" t="n" r="C8">
        <v>2900000</v>
      </c>
      <c s="5" t="n" r="E8">
        <v>2900000</v>
      </c>
      <c s="7" t="n" r="G8">
        <v>4500000</v>
      </c>
    </row>
    <row spans="1:7" r="9">
      <c s="4" t="s" r="A9">
        <v>503</v>
      </c>
      <c s="5" t="n" r="E9">
        <v>1800000</v>
      </c>
    </row>
    <row spans="1:7" r="10">
      <c s="4" t="s" r="A10">
        <v>504</v>
      </c>
      <c s="5" t="n" r="C10">
        <v>258000</v>
      </c>
      <c s="5" t="n" r="E10">
        <v>258000</v>
      </c>
    </row>
    <row spans="1:7" r="11">
      <c s="4" t="s" r="A11">
        <v>505</v>
      </c>
      <c s="7" t="n" r="C11">
        <v>5400000</v>
      </c>
      <c s="7" t="n" r="E11">
        <v>5400000</v>
      </c>
    </row>
    <row spans="1:7" r="12">
      <c s="4" t="s" r="A12">
        <v>506</v>
      </c>
    </row>
    <row spans="1:7" r="13">
      <c s="3" t="s" r="A13">
        <v>497</v>
      </c>
    </row>
    <row spans="1:7" r="14">
      <c s="4" t="s" r="A14">
        <v>507</v>
      </c>
      <c s="7" t="n" r="B14">
        <v>1200000</v>
      </c>
    </row>
    <row spans="1:7" r="15">
      <c s="4" t="s" r="A15">
        <v>508</v>
      </c>
      <c s="5" t="n" r="B15">
        <v>3</v>
      </c>
    </row>
    <row spans="1:7" r="16">
      <c s="4" t="s" r="A16">
        <v>509</v>
      </c>
      <c s="7" t="n" r="B16">
        <v>400000</v>
      </c>
    </row>
    <row spans="1:7" r="17">
      <c s="4" t="s" r="A17">
        <v>452</v>
      </c>
      <c s="5" t="n" r="B17">
        <v>1300000</v>
      </c>
    </row>
    <row spans="1:7" r="18">
      <c s="4" t="s" r="A18">
        <v>510</v>
      </c>
    </row>
    <row spans="1:7" r="19">
      <c s="3" t="s" r="A19">
        <v>497</v>
      </c>
    </row>
    <row spans="1:7" r="20">
      <c s="4" t="s" r="A20">
        <v>511</v>
      </c>
      <c s="7" t="n" r="B20">
        <v>5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2</v>
      </c>
      <c s="2" t="s" r="B1">
        <v>2</v>
      </c>
      <c s="2" t="s" r="C1">
        <v>56</v>
      </c>
    </row>
    <row spans="1:3" r="2">
      <c s="3" t="s" r="A2">
        <v>185</v>
      </c>
    </row>
    <row spans="1:3" r="3">
      <c s="4" t="s" r="A3">
        <v>513</v>
      </c>
      <c s="7" t="n" r="B3">
        <v>2641</v>
      </c>
      <c s="7" t="n" r="C3">
        <v>2856</v>
      </c>
    </row>
    <row spans="1:3" r="4">
      <c s="4" t="s" r="A4">
        <v>514</v>
      </c>
      <c s="5" t="n" r="B4">
        <v>1601</v>
      </c>
      <c s="5" t="n" r="C4">
        <v>1564</v>
      </c>
    </row>
    <row spans="1:3" r="5">
      <c s="4" t="s" r="A5">
        <v>515</v>
      </c>
      <c s="5" t="n" r="B5">
        <v>100</v>
      </c>
      <c s="5" t="n" r="C5">
        <v>125</v>
      </c>
    </row>
    <row spans="1:3" r="6">
      <c s="4" t="s" r="A6">
        <v>516</v>
      </c>
      <c s="7" t="n" r="B6">
        <v>4342</v>
      </c>
      <c s="7" t="n" r="C6">
        <v>45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517</v>
      </c>
      <c s="2" t="s" r="B1">
        <v>518</v>
      </c>
      <c s="2" t="s" r="C1">
        <v>1</v>
      </c>
    </row>
    <row spans="1:3" r="2">
      <c s="2" t="s" r="B2">
        <v>519</v>
      </c>
      <c s="2" t="s" r="C2">
        <v>2</v>
      </c>
    </row>
    <row spans="1:3" r="3">
      <c s="3" t="s" r="A3">
        <v>520</v>
      </c>
    </row>
    <row spans="1:3" r="4">
      <c s="4" t="s" r="A4">
        <v>521</v>
      </c>
      <c s="7" t="n" r="B4">
        <v>5000000</v>
      </c>
    </row>
    <row spans="1:3" r="5">
      <c s="4" t="s" r="A5">
        <v>522</v>
      </c>
      <c s="4" t="s" r="C5">
        <v>523</v>
      </c>
    </row>
    <row spans="1:3" r="6">
      <c s="4" t="s" r="A6">
        <v>524</v>
      </c>
      <c s="4" t="s" r="C6">
        <v>525</v>
      </c>
    </row>
    <row spans="1:3" r="7">
      <c s="4" t="s" r="A7">
        <v>526</v>
      </c>
      <c s="4" t="s" r="B7">
        <v>527</v>
      </c>
    </row>
    <row spans="1:3" r="8">
      <c s="4" t="s" r="A8">
        <v>528</v>
      </c>
      <c s="7" t="n" r="C8">
        <v>0</v>
      </c>
    </row>
    <row spans="1:3" r="9">
      <c s="4" t="s" r="A9">
        <v>529</v>
      </c>
    </row>
    <row spans="1:3" r="10">
      <c s="3" t="s" r="A10">
        <v>520</v>
      </c>
    </row>
    <row spans="1:3" r="11">
      <c s="4" t="s" r="A11">
        <v>530</v>
      </c>
      <c s="4" t="s" r="B11">
        <v>531</v>
      </c>
    </row>
    <row spans="1:3" r="12">
      <c s="4" t="s" r="A12">
        <v>532</v>
      </c>
    </row>
    <row spans="1:3" r="13">
      <c s="3" t="s" r="A13">
        <v>520</v>
      </c>
    </row>
    <row spans="1:3" r="14">
      <c s="4" t="s" r="A14">
        <v>530</v>
      </c>
      <c s="4" t="s" r="B14">
        <v>527</v>
      </c>
    </row>
    <row spans="1:3" r="15">
      <c s="4" t="s" r="A15">
        <v>533</v>
      </c>
      <c s="4" t="s" r="B15">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535</v>
      </c>
      <c s="2" t="s" r="B1">
        <v>25</v>
      </c>
      <c s="2" t="s" r="D1">
        <v>1</v>
      </c>
    </row>
    <row spans="1:5" r="2">
      <c s="2" t="s" r="B2">
        <v>2</v>
      </c>
      <c s="2" t="s" r="C2">
        <v>26</v>
      </c>
      <c s="2" t="s" r="D2">
        <v>2</v>
      </c>
      <c s="2" t="s" r="E2">
        <v>26</v>
      </c>
    </row>
    <row spans="1:5" r="3">
      <c s="3" t="s" r="A3">
        <v>191</v>
      </c>
    </row>
    <row spans="1:5" r="4">
      <c s="4" t="s" r="A4">
        <v>536</v>
      </c>
      <c s="4" t="s" r="B4">
        <v>537</v>
      </c>
      <c s="4" t="s" r="C4">
        <v>538</v>
      </c>
      <c s="4" t="s" r="D4">
        <v>539</v>
      </c>
      <c s="4" t="s" r="E4">
        <v>540</v>
      </c>
    </row>
    <row spans="1:5" r="5">
      <c s="4" t="s" r="A5">
        <v>541</v>
      </c>
      <c s="7" t="n" r="B5">
        <v>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542</v>
      </c>
      <c s="2" t="s" r="B1">
        <v>25</v>
      </c>
      <c s="2" t="s" r="D1">
        <v>1</v>
      </c>
    </row>
    <row spans="1:5" r="2">
      <c s="2" t="s" r="B2">
        <v>2</v>
      </c>
      <c s="2" t="s" r="C2">
        <v>26</v>
      </c>
      <c s="2" t="s" r="D2">
        <v>2</v>
      </c>
      <c s="2" t="s" r="E2">
        <v>26</v>
      </c>
    </row>
    <row spans="1:5" r="3">
      <c s="3" t="s" r="A3">
        <v>543</v>
      </c>
    </row>
    <row spans="1:5" r="4">
      <c s="4" t="s" r="A4">
        <v>544</v>
      </c>
      <c s="5" t="n" r="D4">
        <v>0</v>
      </c>
      <c s="5" t="n" r="E4">
        <v>0</v>
      </c>
    </row>
    <row spans="1:5" r="5">
      <c s="4" t="s" r="A5">
        <v>545</v>
      </c>
      <c s="7" t="n" r="B5">
        <v>0</v>
      </c>
      <c s="7" t="n" r="C5">
        <v>0</v>
      </c>
      <c s="7" t="n" r="D5">
        <v>0</v>
      </c>
      <c s="8" t="n" r="E5">
        <v>0.2</v>
      </c>
    </row>
    <row spans="1:5" r="6">
      <c s="4" t="s" r="A6">
        <v>53</v>
      </c>
      <c s="7" t="n" r="B6">
        <v>0</v>
      </c>
      <c s="7" t="n" r="C6">
        <v>0</v>
      </c>
      <c s="7" t="n" r="D6">
        <v>0</v>
      </c>
      <c s="8" t="n" r="E6">
        <v>0.2</v>
      </c>
    </row>
    <row spans="1:5" r="7">
      <c s="4" t="s" r="A7">
        <v>546</v>
      </c>
      <c s="5" t="n" r="B7">
        <v>0</v>
      </c>
      <c s="5" t="n" r="C7">
        <v>0</v>
      </c>
      <c s="5" t="n" r="D7">
        <v>0</v>
      </c>
      <c s="5" t="n" r="E7">
        <v>0</v>
      </c>
    </row>
    <row spans="1:5" r="8">
      <c s="4" t="s" r="A8">
        <v>547</v>
      </c>
      <c s="5" t="n" r="D8">
        <v>45000</v>
      </c>
    </row>
    <row spans="1:5" r="9">
      <c s="4" t="s" r="A9">
        <v>548</v>
      </c>
    </row>
    <row spans="1:5" r="10">
      <c s="3" t="s" r="A10">
        <v>543</v>
      </c>
    </row>
    <row spans="1:5" r="11">
      <c s="4" t="s" r="A11">
        <v>544</v>
      </c>
      <c s="5" t="n" r="D11">
        <v>0</v>
      </c>
      <c s="5" t="n" r="E11">
        <v>0</v>
      </c>
    </row>
    <row spans="1:5" r="12">
      <c s="4" t="s" r="A12">
        <v>549</v>
      </c>
      <c s="5" t="n" r="D12">
        <v>0</v>
      </c>
      <c s="5" t="n" r="E12">
        <v>0</v>
      </c>
    </row>
    <row spans="1:5" r="13">
      <c s="4" t="s" r="A13">
        <v>550</v>
      </c>
    </row>
    <row spans="1:5" r="14">
      <c s="3" t="s" r="A14">
        <v>543</v>
      </c>
    </row>
    <row spans="1:5" r="15">
      <c s="4" t="s" r="A15">
        <v>551</v>
      </c>
      <c s="7" t="n" r="B15">
        <v>1200</v>
      </c>
      <c s="7" t="n" r="C15">
        <v>1500</v>
      </c>
      <c s="7" t="n" r="D15">
        <v>2700</v>
      </c>
      <c s="7" t="n" r="E15">
        <v>2700</v>
      </c>
    </row>
    <row spans="1:5" r="16">
      <c s="4" t="s" r="A16">
        <v>552</v>
      </c>
    </row>
    <row spans="1:5" r="17">
      <c s="3" t="s" r="A17">
        <v>543</v>
      </c>
    </row>
    <row spans="1:5" r="18">
      <c s="4" t="s" r="A18">
        <v>553</v>
      </c>
      <c s="5" t="n" r="B18">
        <v>10100</v>
      </c>
      <c s="7" t="n" r="D18">
        <v>10100</v>
      </c>
    </row>
    <row spans="1:5" r="19">
      <c s="4" t="s" r="A19">
        <v>554</v>
      </c>
      <c s="4" t="s" r="D19">
        <v>555</v>
      </c>
    </row>
    <row spans="1:5" r="20">
      <c s="4" t="s" r="A20">
        <v>556</v>
      </c>
    </row>
    <row spans="1:5" r="21">
      <c s="3" t="s" r="A21">
        <v>543</v>
      </c>
    </row>
    <row spans="1:5" r="22">
      <c s="4" t="s" r="A22">
        <v>551</v>
      </c>
      <c s="5" t="n" r="B22">
        <v>1200</v>
      </c>
      <c s="7" t="n" r="C22">
        <v>1500</v>
      </c>
      <c s="7" t="n" r="D22">
        <v>2700</v>
      </c>
      <c s="7" t="n" r="E22">
        <v>2700</v>
      </c>
    </row>
    <row spans="1:5" r="23">
      <c s="4" t="s" r="A23">
        <v>139</v>
      </c>
    </row>
    <row spans="1:5" r="24">
      <c s="3" t="s" r="A24">
        <v>543</v>
      </c>
    </row>
    <row spans="1:5" r="25">
      <c s="4" t="s" r="A25">
        <v>553</v>
      </c>
      <c s="5" t="n" r="B25">
        <v>707</v>
      </c>
      <c s="5" t="n" r="D25">
        <v>707</v>
      </c>
    </row>
    <row spans="1:5" r="26">
      <c s="4" t="s" r="A26">
        <v>557</v>
      </c>
    </row>
    <row spans="1:5" r="27">
      <c s="3" t="s" r="A27">
        <v>543</v>
      </c>
    </row>
    <row spans="1:5" r="28">
      <c s="4" t="s" r="A28">
        <v>551</v>
      </c>
      <c s="7" t="n" r="B28">
        <v>249</v>
      </c>
      <c s="7" t="n" r="D28">
        <v>329</v>
      </c>
    </row>
    <row spans="1:5" r="29">
      <c s="4" t="s" r="A29">
        <v>558</v>
      </c>
    </row>
    <row spans="1:5" r="30">
      <c s="3" t="s" r="A30">
        <v>543</v>
      </c>
    </row>
    <row spans="1:5" r="31">
      <c s="4" t="s" r="A31">
        <v>559</v>
      </c>
      <c s="5" t="n" r="B31">
        <v>2000000</v>
      </c>
      <c s="5" t="n" r="D31">
        <v>2000000</v>
      </c>
    </row>
    <row spans="1:5" r="32">
      <c s="4" t="s" r="A32">
        <v>560</v>
      </c>
      <c s="5" t="n" r="B32">
        <v>3400000</v>
      </c>
      <c s="5" t="n" r="D32">
        <v>3400000</v>
      </c>
    </row>
    <row spans="1:5" r="33">
      <c s="4" t="s" r="A33">
        <v>561</v>
      </c>
    </row>
    <row spans="1:5" r="34">
      <c s="3" t="s" r="A34">
        <v>543</v>
      </c>
    </row>
    <row spans="1:5" r="35">
      <c s="4" t="s" r="A35">
        <v>562</v>
      </c>
      <c s="5" t="n" r="B35">
        <v>10100000</v>
      </c>
      <c s="5" t="n" r="D35">
        <v>10100000</v>
      </c>
    </row>
    <row spans="1:5" r="36">
      <c s="4" t="s" r="A36">
        <v>563</v>
      </c>
    </row>
    <row spans="1:5" r="37">
      <c s="3" t="s" r="A37">
        <v>543</v>
      </c>
    </row>
    <row spans="1:5" r="38">
      <c s="4" t="s" r="A38">
        <v>560</v>
      </c>
      <c s="5" t="n" r="B38">
        <v>3400000</v>
      </c>
      <c s="5" t="n" r="D38">
        <v>3400000</v>
      </c>
    </row>
    <row spans="1:5" r="39">
      <c s="4" t="s" r="A39">
        <v>564</v>
      </c>
    </row>
    <row spans="1:5" r="40">
      <c s="3" t="s" r="A40">
        <v>543</v>
      </c>
    </row>
    <row spans="1:5" r="41">
      <c s="4" t="s" r="A41">
        <v>560</v>
      </c>
      <c s="5" t="n" r="B41">
        <v>3400000</v>
      </c>
      <c s="5" t="n" r="D41">
        <v>34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565</v>
      </c>
      <c s="2" t="s" r="B1">
        <v>378</v>
      </c>
    </row>
    <row spans="1:2" r="2">
      <c s="3" t="s" r="A2">
        <v>543</v>
      </c>
    </row>
    <row spans="1:2" r="3">
      <c s="4" t="s" r="A3">
        <v>566</v>
      </c>
      <c s="5" t="n" r="B3">
        <v>2855149</v>
      </c>
    </row>
    <row spans="1:2" r="4">
      <c s="4" t="s" r="A4">
        <v>567</v>
      </c>
      <c s="5" t="n" r="B4">
        <v>485000</v>
      </c>
    </row>
    <row spans="1:2" r="5">
      <c s="4" t="s" r="A5">
        <v>568</v>
      </c>
      <c s="5" t="n" r="B5">
        <v>-355437</v>
      </c>
    </row>
    <row spans="1:2" r="6">
      <c s="4" t="s" r="A6">
        <v>569</v>
      </c>
      <c s="5" t="n" r="B6">
        <v>-366422</v>
      </c>
    </row>
    <row spans="1:2" r="7">
      <c s="4" t="s" r="A7">
        <v>570</v>
      </c>
      <c s="5" t="n" r="B7">
        <v>2618290</v>
      </c>
    </row>
    <row spans="1:2" r="8">
      <c s="4" t="s" r="A8">
        <v>571</v>
      </c>
      <c s="8" t="n" r="B8">
        <v>5.26</v>
      </c>
    </row>
    <row spans="1:2" r="9">
      <c s="4" t="s" r="A9">
        <v>572</v>
      </c>
      <c s="9" t="n" r="B9">
        <v>3.73</v>
      </c>
    </row>
    <row spans="1:2" r="10">
      <c s="4" t="s" r="A10">
        <v>573</v>
      </c>
      <c s="9" t="n" r="B10">
        <v>6.3</v>
      </c>
    </row>
    <row spans="1:2" r="11">
      <c s="4" t="s" r="A11">
        <v>574</v>
      </c>
      <c s="9" t="n" r="B11">
        <v>6.8</v>
      </c>
    </row>
    <row spans="1:2" r="12">
      <c s="4" t="s" r="A12">
        <v>575</v>
      </c>
      <c s="8" t="n" r="B12">
        <v>4.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576</v>
      </c>
      <c s="2" t="s" r="B1">
        <v>1</v>
      </c>
    </row>
    <row spans="1:2" r="2">
      <c s="2" t="s" r="B2">
        <v>577</v>
      </c>
    </row>
    <row spans="1:2" r="3">
      <c s="3" t="s" r="A3">
        <v>578</v>
      </c>
    </row>
    <row spans="1:2" r="4">
      <c s="4" t="s" r="A4">
        <v>579</v>
      </c>
      <c s="5" t="n" r="B4">
        <v>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spans="1:7" r="1">
      <c s="1" t="s" r="A1">
        <v>580</v>
      </c>
      <c s="2" t="s" r="B1">
        <v>312</v>
      </c>
      <c s="2" t="s" r="C1">
        <v>313</v>
      </c>
      <c s="2" t="s" r="D1">
        <v>2</v>
      </c>
      <c s="2" t="s" r="E1">
        <v>26</v>
      </c>
      <c s="2" t="s" r="F1">
        <v>2</v>
      </c>
      <c s="2" t="s" r="G1">
        <v>26</v>
      </c>
    </row>
    <row spans="1:7" r="2">
      <c s="3" t="s" r="A2">
        <v>581</v>
      </c>
    </row>
    <row spans="1:7" r="3">
      <c s="4" t="s" r="A3">
        <v>315</v>
      </c>
      <c s="4" t="s" r="F3">
        <v>316</v>
      </c>
    </row>
    <row spans="1:7" r="4">
      <c s="4" t="s" r="A4">
        <v>582</v>
      </c>
      <c s="4" t="s" r="C4">
        <v>583</v>
      </c>
    </row>
    <row spans="1:7" r="5">
      <c s="4" t="s" r="A5">
        <v>139</v>
      </c>
    </row>
    <row spans="1:7" r="6">
      <c s="3" t="s" r="A6">
        <v>581</v>
      </c>
    </row>
    <row spans="1:7" r="7">
      <c s="4" t="s" r="A7">
        <v>315</v>
      </c>
      <c s="4" t="s" r="F7">
        <v>316</v>
      </c>
    </row>
    <row spans="1:7" r="8">
      <c s="4" t="s" r="A8">
        <v>98</v>
      </c>
      <c s="5" t="n" r="C8">
        <v>413</v>
      </c>
    </row>
    <row spans="1:7" r="9">
      <c s="4" t="s" r="A9">
        <v>136</v>
      </c>
    </row>
    <row spans="1:7" r="10">
      <c s="3" t="s" r="A10">
        <v>581</v>
      </c>
    </row>
    <row spans="1:7" r="11">
      <c s="4" t="s" r="A11">
        <v>315</v>
      </c>
      <c s="4" t="s" r="F11">
        <v>325</v>
      </c>
    </row>
    <row spans="1:7" r="12">
      <c s="4" t="s" r="A12">
        <v>98</v>
      </c>
      <c s="5" t="n" r="B12">
        <v>353</v>
      </c>
      <c s="5" t="n" r="D12">
        <v>353</v>
      </c>
    </row>
    <row spans="1:7" r="13">
      <c s="4" t="s" r="A13">
        <v>305</v>
      </c>
    </row>
    <row spans="1:7" r="14">
      <c s="3" t="s" r="A14">
        <v>581</v>
      </c>
    </row>
    <row spans="1:7" r="15">
      <c s="4" t="s" r="A15">
        <v>321</v>
      </c>
      <c s="7" t="n" r="C15">
        <v>1000</v>
      </c>
    </row>
    <row spans="1:7" r="16">
      <c s="4" t="s" r="A16">
        <v>584</v>
      </c>
    </row>
    <row spans="1:7" r="17">
      <c s="3" t="s" r="A17">
        <v>581</v>
      </c>
    </row>
    <row spans="1:7" r="18">
      <c s="4" t="s" r="A18">
        <v>321</v>
      </c>
      <c s="7" t="n" r="F18">
        <v>1000</v>
      </c>
    </row>
    <row spans="1:7" r="19">
      <c s="4" t="s" r="A19">
        <v>585</v>
      </c>
    </row>
    <row spans="1:7" r="20">
      <c s="3" t="s" r="A20">
        <v>581</v>
      </c>
    </row>
    <row spans="1:7" r="21">
      <c s="4" t="s" r="A21">
        <v>586</v>
      </c>
      <c s="7" t="n" r="D21">
        <v>288</v>
      </c>
      <c s="7" t="n" r="E21">
        <v>221</v>
      </c>
      <c s="5" t="n" r="F21">
        <v>504</v>
      </c>
      <c s="7" t="n" r="G21">
        <v>365</v>
      </c>
    </row>
    <row spans="1:7" r="22">
      <c s="4" t="s" r="A22">
        <v>587</v>
      </c>
      <c s="7" t="n" r="D22">
        <v>72</v>
      </c>
      <c s="7" t="n" r="F22">
        <v>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8</v>
      </c>
      <c s="2" t="s" r="B1">
        <v>25</v>
      </c>
      <c s="2" t="s" r="D1">
        <v>1</v>
      </c>
    </row>
    <row spans="1:5" r="2">
      <c s="2" t="s" r="B2">
        <v>2</v>
      </c>
      <c s="2" t="s" r="C2">
        <v>26</v>
      </c>
      <c s="2" t="s" r="D2">
        <v>2</v>
      </c>
      <c s="2" t="s" r="E2">
        <v>26</v>
      </c>
    </row>
    <row spans="1:5" r="3">
      <c s="3" t="s" r="A3">
        <v>200</v>
      </c>
    </row>
    <row spans="1:5" r="4">
      <c s="4" t="s" r="A4">
        <v>589</v>
      </c>
      <c s="7" t="n" r="C4">
        <v>6</v>
      </c>
      <c s="7" t="n" r="E4">
        <v>57</v>
      </c>
    </row>
    <row spans="1:5" r="5">
      <c s="4" t="s" r="A5">
        <v>590</v>
      </c>
      <c s="5" t="n" r="C5">
        <v>-425</v>
      </c>
      <c s="5" t="n" r="E5">
        <v>-1810</v>
      </c>
    </row>
    <row spans="1:5" r="6">
      <c s="4" t="s" r="A6">
        <v>591</v>
      </c>
      <c s="5" t="n" r="C6">
        <v>107</v>
      </c>
      <c s="5" t="n" r="E6">
        <v>663</v>
      </c>
    </row>
    <row spans="1:5" r="7">
      <c s="4" t="s" r="A7">
        <v>51</v>
      </c>
      <c s="7" t="n" r="B7">
        <v>0</v>
      </c>
      <c s="7" t="n" r="C7">
        <v>-318</v>
      </c>
      <c s="7" t="n" r="D7">
        <v>0</v>
      </c>
      <c s="7" t="n" r="E7">
        <v>-11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t="s" r="A1">
        <v>592</v>
      </c>
      <c s="2" t="s" r="B1">
        <v>1</v>
      </c>
    </row>
    <row spans="1:2" r="2">
      <c s="2" t="s" r="B2">
        <v>282</v>
      </c>
    </row>
    <row spans="1:2" r="3">
      <c s="3" t="s" r="A3">
        <v>203</v>
      </c>
    </row>
    <row spans="1:2" r="4">
      <c s="4" t="s" r="A4">
        <v>283</v>
      </c>
      <c s="5" t="n" r="B4">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3</v>
      </c>
      <c s="2" t="s" r="B1">
        <v>25</v>
      </c>
      <c s="2" t="s" r="D1">
        <v>1</v>
      </c>
    </row>
    <row spans="1:6" r="2">
      <c s="2" t="s" r="B2">
        <v>2</v>
      </c>
      <c s="2" t="s" r="C2">
        <v>26</v>
      </c>
      <c s="2" t="s" r="D2">
        <v>2</v>
      </c>
      <c s="2" t="s" r="E2">
        <v>26</v>
      </c>
      <c s="2" t="s" r="F2">
        <v>56</v>
      </c>
    </row>
    <row spans="1:6" r="3">
      <c s="3" t="s" r="A3">
        <v>594</v>
      </c>
    </row>
    <row spans="1:6" r="4">
      <c s="4" t="s" r="A4">
        <v>30</v>
      </c>
      <c s="7" t="n" r="B4">
        <v>51968</v>
      </c>
      <c s="7" t="n" r="C4">
        <v>64313</v>
      </c>
      <c s="7" t="n" r="D4">
        <v>107480</v>
      </c>
      <c s="7" t="n" r="E4">
        <v>130272</v>
      </c>
    </row>
    <row spans="1:6" r="5">
      <c s="4" t="s" r="A5">
        <v>38</v>
      </c>
      <c s="5" t="n" r="B5">
        <v>1613</v>
      </c>
      <c s="5" t="n" r="C5">
        <v>1439</v>
      </c>
      <c s="5" t="n" r="D5">
        <v>2910</v>
      </c>
      <c s="5" t="n" r="E5">
        <v>2978</v>
      </c>
    </row>
    <row spans="1:6" r="6">
      <c s="4" t="s" r="A6">
        <v>39</v>
      </c>
      <c s="5" t="n" r="B6">
        <v>156</v>
      </c>
      <c s="5" t="n" r="C6">
        <v>853</v>
      </c>
      <c s="5" t="n" r="D6">
        <v>275</v>
      </c>
      <c s="5" t="n" r="E6">
        <v>1706</v>
      </c>
    </row>
    <row spans="1:6" r="7">
      <c s="4" t="s" r="A7">
        <v>595</v>
      </c>
      <c s="5" t="n" r="B7">
        <v>-11067</v>
      </c>
      <c s="5" t="n" r="C7">
        <v>-2569</v>
      </c>
      <c s="5" t="n" r="D7">
        <v>-12576</v>
      </c>
      <c s="5" t="n" r="E7">
        <v>-4467</v>
      </c>
    </row>
    <row spans="1:6" r="8">
      <c s="4" t="s" r="A8">
        <v>65</v>
      </c>
      <c s="5" t="n" r="B8">
        <v>14298</v>
      </c>
      <c s="5" t="n" r="D8">
        <v>14298</v>
      </c>
      <c s="7" t="n" r="F8">
        <v>14764</v>
      </c>
    </row>
    <row spans="1:6" r="9">
      <c s="4" t="s" r="A9">
        <v>596</v>
      </c>
      <c s="5" t="n" r="B9">
        <v>84515</v>
      </c>
      <c s="5" t="n" r="D9">
        <v>84515</v>
      </c>
      <c s="5" t="n" r="F9">
        <v>104581</v>
      </c>
    </row>
    <row spans="1:6" r="10">
      <c s="4" t="s" r="A10">
        <v>597</v>
      </c>
    </row>
    <row spans="1:6" r="11">
      <c s="3" t="s" r="A11">
        <v>594</v>
      </c>
    </row>
    <row spans="1:6" r="12">
      <c s="4" t="s" r="A12">
        <v>30</v>
      </c>
      <c s="5" t="n" r="B12">
        <v>47844</v>
      </c>
      <c s="5" t="n" r="C12">
        <v>59596</v>
      </c>
      <c s="5" t="n" r="D12">
        <v>99092</v>
      </c>
      <c s="5" t="n" r="E12">
        <v>120437</v>
      </c>
    </row>
    <row spans="1:6" r="13">
      <c s="4" t="s" r="A13">
        <v>38</v>
      </c>
      <c s="5" t="n" r="B13">
        <v>1102</v>
      </c>
      <c s="5" t="n" r="C13">
        <v>1214</v>
      </c>
      <c s="5" t="n" r="D13">
        <v>2223</v>
      </c>
      <c s="5" t="n" r="E13">
        <v>2521</v>
      </c>
    </row>
    <row spans="1:6" r="14">
      <c s="4" t="s" r="A14">
        <v>39</v>
      </c>
      <c s="5" t="n" r="B14">
        <v>0</v>
      </c>
      <c s="5" t="n" r="C14">
        <v>738</v>
      </c>
      <c s="5" t="n" r="D14">
        <v>0</v>
      </c>
      <c s="5" t="n" r="E14">
        <v>1476</v>
      </c>
    </row>
    <row spans="1:6" r="15">
      <c s="4" t="s" r="A15">
        <v>595</v>
      </c>
      <c s="5" t="n" r="B15">
        <v>7159</v>
      </c>
      <c s="5" t="n" r="C15">
        <v>6300</v>
      </c>
      <c s="5" t="n" r="D15">
        <v>16315</v>
      </c>
      <c s="5" t="n" r="E15">
        <v>14156</v>
      </c>
    </row>
    <row spans="1:6" r="16">
      <c s="4" t="s" r="A16">
        <v>65</v>
      </c>
      <c s="5" t="n" r="B16">
        <v>8997</v>
      </c>
      <c s="5" t="n" r="D16">
        <v>8997</v>
      </c>
      <c s="5" t="n" r="F16">
        <v>9535</v>
      </c>
    </row>
    <row spans="1:6" r="17">
      <c s="4" t="s" r="A17">
        <v>596</v>
      </c>
      <c s="5" t="n" r="B17">
        <v>36984</v>
      </c>
      <c s="5" t="n" r="D17">
        <v>36984</v>
      </c>
      <c s="5" t="n" r="F17">
        <v>40635</v>
      </c>
    </row>
    <row spans="1:6" r="18">
      <c s="4" t="s" r="A18">
        <v>598</v>
      </c>
    </row>
    <row spans="1:6" r="19">
      <c s="3" t="s" r="A19">
        <v>594</v>
      </c>
    </row>
    <row spans="1:6" r="20">
      <c s="4" t="s" r="A20">
        <v>30</v>
      </c>
      <c s="5" t="n" r="B20">
        <v>3605</v>
      </c>
      <c s="5" t="n" r="C20">
        <v>4214</v>
      </c>
      <c s="5" t="n" r="D20">
        <v>7387</v>
      </c>
      <c s="5" t="n" r="E20">
        <v>8875</v>
      </c>
    </row>
    <row spans="1:6" r="21">
      <c s="4" t="s" r="A21">
        <v>38</v>
      </c>
      <c s="5" t="n" r="B21">
        <v>59</v>
      </c>
      <c s="5" t="n" r="C21">
        <v>51</v>
      </c>
      <c s="5" t="n" r="D21">
        <v>120</v>
      </c>
      <c s="5" t="n" r="E21">
        <v>102</v>
      </c>
    </row>
    <row spans="1:6" r="22">
      <c s="4" t="s" r="A22">
        <v>39</v>
      </c>
      <c s="5" t="n" r="B22">
        <v>142</v>
      </c>
      <c s="5" t="n" r="C22">
        <v>115</v>
      </c>
      <c s="5" t="n" r="D22">
        <v>261</v>
      </c>
      <c s="5" t="n" r="E22">
        <v>230</v>
      </c>
    </row>
    <row spans="1:6" r="23">
      <c s="4" t="s" r="A23">
        <v>595</v>
      </c>
      <c s="5" t="n" r="B23">
        <v>427</v>
      </c>
      <c s="5" t="n" r="C23">
        <v>1163</v>
      </c>
      <c s="5" t="n" r="D23">
        <v>1103</v>
      </c>
      <c s="5" t="n" r="E23">
        <v>2240</v>
      </c>
    </row>
    <row spans="1:6" r="24">
      <c s="4" t="s" r="A24">
        <v>65</v>
      </c>
      <c s="5" t="n" r="B24">
        <v>853</v>
      </c>
      <c s="5" t="n" r="D24">
        <v>853</v>
      </c>
      <c s="5" t="n" r="F24">
        <v>912</v>
      </c>
    </row>
    <row spans="1:6" r="25">
      <c s="4" t="s" r="A25">
        <v>596</v>
      </c>
      <c s="5" t="n" r="B25">
        <v>25835</v>
      </c>
      <c s="5" t="n" r="D25">
        <v>25835</v>
      </c>
      <c s="5" t="n" r="F25">
        <v>25431</v>
      </c>
    </row>
    <row spans="1:6" r="26">
      <c s="4" t="s" r="A26">
        <v>599</v>
      </c>
    </row>
    <row spans="1:6" r="27">
      <c s="3" t="s" r="A27">
        <v>594</v>
      </c>
    </row>
    <row spans="1:6" r="28">
      <c s="4" t="s" r="A28">
        <v>30</v>
      </c>
      <c s="5" t="n" r="B28">
        <v>32</v>
      </c>
      <c s="5" t="n" r="C28">
        <v>0</v>
      </c>
      <c s="5" t="n" r="D28">
        <v>34</v>
      </c>
      <c s="5" t="n" r="E28">
        <v>0</v>
      </c>
    </row>
    <row spans="1:6" r="29">
      <c s="4" t="s" r="A29">
        <v>38</v>
      </c>
      <c s="5" t="n" r="B29">
        <v>376</v>
      </c>
      <c s="5" t="n" r="C29">
        <v>20</v>
      </c>
      <c s="5" t="n" r="D29">
        <v>408</v>
      </c>
      <c s="5" t="n" r="E29">
        <v>31</v>
      </c>
    </row>
    <row spans="1:6" r="30">
      <c s="4" t="s" r="A30">
        <v>39</v>
      </c>
      <c s="5" t="n" r="B30">
        <v>14</v>
      </c>
      <c s="5" t="n" r="C30">
        <v>0</v>
      </c>
      <c s="5" t="n" r="D30">
        <v>14</v>
      </c>
      <c s="5" t="n" r="E30">
        <v>0</v>
      </c>
    </row>
    <row spans="1:6" r="31">
      <c s="4" t="s" r="A31">
        <v>595</v>
      </c>
      <c s="5" t="n" r="B31">
        <v>-4477</v>
      </c>
      <c s="5" t="n" r="C31">
        <v>-3229</v>
      </c>
      <c s="5" t="n" r="D31">
        <v>-8937</v>
      </c>
      <c s="5" t="n" r="E31">
        <v>-6517</v>
      </c>
    </row>
    <row spans="1:6" r="32">
      <c s="4" t="s" r="A32">
        <v>65</v>
      </c>
      <c s="5" t="n" r="B32">
        <v>4158</v>
      </c>
      <c s="5" t="n" r="D32">
        <v>4158</v>
      </c>
      <c s="5" t="n" r="F32">
        <v>3928</v>
      </c>
    </row>
    <row spans="1:6" r="33">
      <c s="4" t="s" r="A33">
        <v>596</v>
      </c>
      <c s="5" t="n" r="B33">
        <v>9330</v>
      </c>
      <c s="5" t="n" r="D33">
        <v>9330</v>
      </c>
      <c s="5" t="n" r="F33">
        <v>7181</v>
      </c>
    </row>
    <row spans="1:6" r="34">
      <c s="4" t="s" r="A34">
        <v>600</v>
      </c>
    </row>
    <row spans="1:6" r="35">
      <c s="3" t="s" r="A35">
        <v>594</v>
      </c>
    </row>
    <row spans="1:6" r="36">
      <c s="4" t="s" r="A36">
        <v>30</v>
      </c>
      <c s="5" t="n" r="B36">
        <v>487</v>
      </c>
      <c s="5" t="n" r="C36">
        <v>503</v>
      </c>
      <c s="5" t="n" r="D36">
        <v>967</v>
      </c>
      <c s="5" t="n" r="E36">
        <v>960</v>
      </c>
    </row>
    <row spans="1:6" r="37">
      <c s="4" t="s" r="A37">
        <v>38</v>
      </c>
      <c s="5" t="n" r="B37">
        <v>24</v>
      </c>
      <c s="5" t="n" r="C37">
        <v>37</v>
      </c>
      <c s="5" t="n" r="D37">
        <v>51</v>
      </c>
      <c s="5" t="n" r="E37">
        <v>80</v>
      </c>
    </row>
    <row spans="1:6" r="38">
      <c s="4" t="s" r="A38">
        <v>39</v>
      </c>
      <c s="5" t="n" r="B38">
        <v>0</v>
      </c>
      <c s="5" t="n" r="C38">
        <v>0</v>
      </c>
      <c s="5" t="n" r="D38">
        <v>0</v>
      </c>
      <c s="5" t="n" r="E38">
        <v>0</v>
      </c>
    </row>
    <row spans="1:6" r="39">
      <c s="4" t="s" r="A39">
        <v>595</v>
      </c>
      <c s="5" t="n" r="B39">
        <v>-153</v>
      </c>
      <c s="5" t="n" r="C39">
        <v>-63</v>
      </c>
      <c s="5" t="n" r="D39">
        <v>-296</v>
      </c>
      <c s="5" t="n" r="E39">
        <v>-133</v>
      </c>
    </row>
    <row spans="1:6" r="40">
      <c s="4" t="s" r="A40">
        <v>65</v>
      </c>
      <c s="5" t="n" r="B40">
        <v>87</v>
      </c>
      <c s="5" t="n" r="D40">
        <v>87</v>
      </c>
      <c s="5" t="n" r="F40">
        <v>95</v>
      </c>
    </row>
    <row spans="1:6" r="41">
      <c s="4" t="s" r="A41">
        <v>596</v>
      </c>
      <c s="5" t="n" r="B41">
        <v>579</v>
      </c>
      <c s="5" t="n" r="D41">
        <v>579</v>
      </c>
      <c s="5" t="n" r="F41">
        <v>483</v>
      </c>
    </row>
    <row spans="1:6" r="42">
      <c s="4" t="s" r="A42">
        <v>601</v>
      </c>
    </row>
    <row spans="1:6" r="43">
      <c s="3" t="s" r="A43">
        <v>594</v>
      </c>
    </row>
    <row spans="1:6" r="44">
      <c s="4" t="s" r="A44">
        <v>30</v>
      </c>
      <c s="5" t="n" r="B44">
        <v>0</v>
      </c>
      <c s="5" t="n" r="C44">
        <v>0</v>
      </c>
      <c s="5" t="n" r="D44">
        <v>0</v>
      </c>
      <c s="5" t="n" r="E44">
        <v>0</v>
      </c>
    </row>
    <row spans="1:6" r="45">
      <c s="4" t="s" r="A45">
        <v>38</v>
      </c>
      <c s="5" t="n" r="B45">
        <v>52</v>
      </c>
      <c s="5" t="n" r="C45">
        <v>117</v>
      </c>
      <c s="5" t="n" r="D45">
        <v>108</v>
      </c>
      <c s="5" t="n" r="E45">
        <v>244</v>
      </c>
    </row>
    <row spans="1:6" r="46">
      <c s="4" t="s" r="A46">
        <v>39</v>
      </c>
      <c s="5" t="n" r="B46">
        <v>0</v>
      </c>
      <c s="5" t="n" r="C46">
        <v>0</v>
      </c>
      <c s="5" t="n" r="D46">
        <v>0</v>
      </c>
      <c s="5" t="n" r="E46">
        <v>0</v>
      </c>
    </row>
    <row spans="1:6" r="47">
      <c s="4" t="s" r="A47">
        <v>595</v>
      </c>
      <c s="5" t="n" r="B47">
        <v>-14023</v>
      </c>
      <c s="7" t="n" r="C47">
        <v>-6740</v>
      </c>
      <c s="5" t="n" r="D47">
        <v>-20761</v>
      </c>
      <c s="7" t="n" r="E47">
        <v>-14213</v>
      </c>
    </row>
    <row spans="1:6" r="48">
      <c s="4" t="s" r="A48">
        <v>65</v>
      </c>
      <c s="5" t="n" r="B48">
        <v>203</v>
      </c>
      <c s="5" t="n" r="D48">
        <v>203</v>
      </c>
      <c s="5" t="n" r="F48">
        <v>294</v>
      </c>
    </row>
    <row spans="1:6" r="49">
      <c s="4" t="s" r="A49">
        <v>596</v>
      </c>
      <c s="7" t="n" r="B49">
        <v>11787</v>
      </c>
      <c s="7" t="n" r="D49">
        <v>11787</v>
      </c>
      <c s="7" t="n" r="F49">
        <v>308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2</v>
      </c>
      <c s="2" t="s" r="B1">
        <v>25</v>
      </c>
      <c s="2" t="s" r="D1">
        <v>1</v>
      </c>
    </row>
    <row spans="1:5" r="2">
      <c s="2" t="s" r="B2">
        <v>2</v>
      </c>
      <c s="2" t="s" r="C2">
        <v>26</v>
      </c>
      <c s="2" t="s" r="D2">
        <v>2</v>
      </c>
      <c s="2" t="s" r="E2">
        <v>26</v>
      </c>
    </row>
    <row spans="1:5" r="3">
      <c s="3" t="s" r="A3">
        <v>594</v>
      </c>
    </row>
    <row spans="1:5" r="4">
      <c s="4" t="s" r="A4">
        <v>589</v>
      </c>
      <c s="7" t="n" r="B4">
        <v>51968</v>
      </c>
      <c s="7" t="n" r="C4">
        <v>64313</v>
      </c>
      <c s="7" t="n" r="D4">
        <v>107480</v>
      </c>
      <c s="7" t="n" r="E4">
        <v>130272</v>
      </c>
    </row>
    <row spans="1:5" r="5">
      <c s="4" t="s" r="A5">
        <v>603</v>
      </c>
    </row>
    <row spans="1:5" r="6">
      <c s="3" t="s" r="A6">
        <v>594</v>
      </c>
    </row>
    <row spans="1:5" r="7">
      <c s="4" t="s" r="A7">
        <v>589</v>
      </c>
      <c s="5" t="n" r="B7">
        <v>46745</v>
      </c>
      <c s="5" t="n" r="C7">
        <v>56648</v>
      </c>
      <c s="5" t="n" r="D7">
        <v>96369</v>
      </c>
      <c s="5" t="n" r="E7">
        <v>115020</v>
      </c>
    </row>
    <row spans="1:5" r="8">
      <c s="4" t="s" r="A8">
        <v>604</v>
      </c>
    </row>
    <row spans="1:5" r="9">
      <c s="3" t="s" r="A9">
        <v>594</v>
      </c>
    </row>
    <row spans="1:5" r="10">
      <c s="4" t="s" r="A10">
        <v>589</v>
      </c>
      <c s="7" t="n" r="B10">
        <v>5223</v>
      </c>
      <c s="7" t="n" r="C10">
        <v>7665</v>
      </c>
      <c s="7" t="n" r="D10">
        <v>11111</v>
      </c>
      <c s="7" t="n" r="E10">
        <v>152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Statemen</vt:lpstr>
      <vt:lpstr>Condensed Consolidated Balance </vt:lpstr>
      <vt:lpstr>Condensed Consolidated Balance4</vt:lpstr>
      <vt:lpstr>Condensed Consolidated Stateme5</vt:lpstr>
      <vt:lpstr>Organization and Business</vt:lpstr>
      <vt:lpstr>Basis of Presentation and Summa</vt:lpstr>
      <vt:lpstr>Accounting Standards Updates</vt:lpstr>
      <vt:lpstr>Business Acquisitions</vt:lpstr>
      <vt:lpstr>Loss Per Common Share</vt:lpstr>
      <vt:lpstr>Fair Value Measurement</vt:lpstr>
      <vt:lpstr>Prepaid Expenses and Other Curr</vt:lpstr>
      <vt:lpstr>Inventory</vt:lpstr>
      <vt:lpstr>Deferred Subscription Solicitat</vt:lpstr>
      <vt:lpstr>Property and Equipment</vt:lpstr>
      <vt:lpstr>Long-Term Investments</vt:lpstr>
      <vt:lpstr>Goodwill and Intangible Assets</vt:lpstr>
      <vt:lpstr>Accrued Expenses and Other Curr</vt:lpstr>
      <vt:lpstr>Accrued Payroll and Employee Be</vt:lpstr>
      <vt:lpstr>Commitments and Contingencies</vt:lpstr>
      <vt:lpstr>Other Long-Term Liabilities</vt:lpstr>
      <vt:lpstr>Debt and Other Financing</vt:lpstr>
      <vt:lpstr>Income Taxes</vt:lpstr>
      <vt:lpstr>Stockholders' Equity</vt:lpstr>
      <vt:lpstr>Related Party Transactions</vt:lpstr>
      <vt:lpstr>Discontinued Operations</vt:lpstr>
      <vt:lpstr>Segment and Geographic Informat</vt:lpstr>
      <vt:lpstr>Basis of Presentation and Sum28</vt:lpstr>
      <vt:lpstr>Business Acquisitions (Tables)</vt:lpstr>
      <vt:lpstr>Loss Per Common Share (Tables)</vt:lpstr>
      <vt:lpstr>Prepaid Expenses and Other Cu31</vt:lpstr>
      <vt:lpstr>Property and Equipment (Tables)</vt:lpstr>
      <vt:lpstr>Goodwill and Intangible Assets </vt:lpstr>
      <vt:lpstr>Accrued Expenses and Other Cu34</vt:lpstr>
      <vt:lpstr>Accrued Payroll and Employee 35</vt:lpstr>
      <vt:lpstr>Commitments and Contingencies (</vt:lpstr>
      <vt:lpstr>Other Long-Term Liabilities (Ta</vt:lpstr>
      <vt:lpstr>Stockholders' Equity (Tables)</vt:lpstr>
      <vt:lpstr>Discontinued Operations (Tables</vt:lpstr>
      <vt:lpstr>Segment and Geographic Inform40</vt:lpstr>
      <vt:lpstr>Organization and Business - Add</vt:lpstr>
      <vt:lpstr>Basis of Presentation and Sum42</vt:lpstr>
      <vt:lpstr>Business Acquisitions - Additio</vt:lpstr>
      <vt:lpstr>Business Acquisitions - Summary</vt:lpstr>
      <vt:lpstr>Business Acquisitions - Summa45</vt:lpstr>
      <vt:lpstr>Business Acquisitions - Summa46</vt:lpstr>
      <vt:lpstr>Business Acquisitions - Schedul</vt:lpstr>
      <vt:lpstr>Loss Per Common Share - Additio</vt:lpstr>
      <vt:lpstr>Loss Per Common Share - Reconci</vt:lpstr>
      <vt:lpstr>Fair Value Measurement - Additi</vt:lpstr>
      <vt:lpstr>Prepaid Expenses and Other Cu51</vt:lpstr>
      <vt:lpstr>Inventory - Additional Informat</vt:lpstr>
      <vt:lpstr>Deferred Subscription Solicit53</vt:lpstr>
      <vt:lpstr>Property and Equipment - Summar</vt:lpstr>
      <vt:lpstr>Property and Equipment - Additi</vt:lpstr>
      <vt:lpstr>Property and Equipment - Summ56</vt:lpstr>
      <vt:lpstr>Property and Equipment - Amorti</vt:lpstr>
      <vt:lpstr>Long-Term Investments - Additio</vt:lpstr>
      <vt:lpstr>Goodwill and Intangible Asset59</vt:lpstr>
      <vt:lpstr>Goodwill and Intangible Asset60</vt:lpstr>
      <vt:lpstr>Goodwill and Intangible Asset61</vt:lpstr>
      <vt:lpstr>Goodwill and Intangible Asset62</vt:lpstr>
      <vt:lpstr>Accrued Expenses and Other Cu63</vt:lpstr>
      <vt:lpstr>Accrued Expenses and Other Cu64</vt:lpstr>
      <vt:lpstr>Accrued Payroll and Employee 65</vt:lpstr>
      <vt:lpstr>Accrued Payroll and Employee 66</vt:lpstr>
      <vt:lpstr>Accrued Payroll and Employee 67</vt:lpstr>
      <vt:lpstr>Commitments and Contingencies -</vt:lpstr>
      <vt:lpstr>Commitments and Contingencies69</vt:lpstr>
      <vt:lpstr>Other Long-Term Liabilities - O</vt:lpstr>
      <vt:lpstr>Debt and Other Financing - Addi</vt:lpstr>
      <vt:lpstr>Income Taxes - Additional Infor</vt:lpstr>
      <vt:lpstr>Stockholders' Equity - Addition</vt:lpstr>
      <vt:lpstr>Stockholders' Equity - Summary </vt:lpstr>
      <vt:lpstr>Stockholders' Equity - Summar75</vt:lpstr>
      <vt:lpstr>Related Party Transactions - Ad</vt:lpstr>
      <vt:lpstr>Discontinued Operations - Summa</vt:lpstr>
      <vt:lpstr>Segment and Geographic Inform78</vt:lpstr>
      <vt:lpstr>Segment and Geographic Inform79</vt:lpstr>
      <vt:lpstr>Segment and Geographic Inform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7:01Z</dcterms:created>
  <dcterms:modified xmlns:dcterms="http://purl.org/dc/terms/" xmlns:xsi="http://www.w3.org/2001/XMLSchema-instance" xsi:type="dcterms:W3CDTF">2015-08-13T18:07:01Z</dcterms:modified>
  <dc:title xmlns:dc="http://purl.org/dc/elements/1.1/">Untitled</dc:title>
  <dc:description xmlns:dc="http://purl.org/dc/elements/1.1/"/>
  <dc:subject xmlns:dc="http://purl.org/dc/elements/1.1/"/>
  <cp:keywords/>
  <cp:category/>
</cp:coreProperties>
</file>